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Advances to supplier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Deposit for business acquisitio" sheetId="15" state="visible" r:id="rId15"/>
    <sheet xmlns:r="http://schemas.openxmlformats.org/officeDocument/2006/relationships" name="Short-term bank loans" sheetId="16" state="visible" r:id="rId16"/>
    <sheet xmlns:r="http://schemas.openxmlformats.org/officeDocument/2006/relationships" name="Bank acceptance notes payabl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Acquisition of minority interes" sheetId="20" state="visible" r:id="rId20"/>
    <sheet xmlns:r="http://schemas.openxmlformats.org/officeDocument/2006/relationships" name="Taxes" sheetId="21" state="visible" r:id="rId21"/>
    <sheet xmlns:r="http://schemas.openxmlformats.org/officeDocument/2006/relationships" name="Major customers and supplier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Advances to suppliers (Tables)" sheetId="29" state="visible" r:id="rId29"/>
    <sheet xmlns:r="http://schemas.openxmlformats.org/officeDocument/2006/relationships" name="Property, plant and equipment30" sheetId="30" state="visible" r:id="rId30"/>
    <sheet xmlns:r="http://schemas.openxmlformats.org/officeDocument/2006/relationships" name="Intangible assets, net (Tables)" sheetId="31" state="visible" r:id="rId31"/>
    <sheet xmlns:r="http://schemas.openxmlformats.org/officeDocument/2006/relationships" name="Bankers acceptance notes payabl" sheetId="32" state="visible" r:id="rId32"/>
    <sheet xmlns:r="http://schemas.openxmlformats.org/officeDocument/2006/relationships" name="Taxes (Tables)" sheetId="33" state="visible" r:id="rId33"/>
    <sheet xmlns:r="http://schemas.openxmlformats.org/officeDocument/2006/relationships" name="Segment information (Tables)" sheetId="34" state="visible" r:id="rId34"/>
    <sheet xmlns:r="http://schemas.openxmlformats.org/officeDocument/2006/relationships" name="Organization and nature of bu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counts receivable (Details)" sheetId="38" state="visible" r:id="rId38"/>
    <sheet xmlns:r="http://schemas.openxmlformats.org/officeDocument/2006/relationships" name="Accounts receivable (Details 1)" sheetId="39" state="visible" r:id="rId39"/>
    <sheet xmlns:r="http://schemas.openxmlformats.org/officeDocument/2006/relationships" name="Accounts receivable (Details Te" sheetId="40" state="visible" r:id="rId40"/>
    <sheet xmlns:r="http://schemas.openxmlformats.org/officeDocument/2006/relationships" name="Inventory (Details)" sheetId="41" state="visible" r:id="rId41"/>
    <sheet xmlns:r="http://schemas.openxmlformats.org/officeDocument/2006/relationships" name="Advances to suppliers (Details)" sheetId="42" state="visible" r:id="rId42"/>
    <sheet xmlns:r="http://schemas.openxmlformats.org/officeDocument/2006/relationships" name="Advances to suppliers (Details " sheetId="43" state="visible" r:id="rId43"/>
    <sheet xmlns:r="http://schemas.openxmlformats.org/officeDocument/2006/relationships" name="Advances to suppliers (Detail44" sheetId="44" state="visible" r:id="rId44"/>
    <sheet xmlns:r="http://schemas.openxmlformats.org/officeDocument/2006/relationships" name="Advances to suppliers (Detail45"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Intangible assets, net (Details" sheetId="48" state="visible" r:id="rId48"/>
    <sheet xmlns:r="http://schemas.openxmlformats.org/officeDocument/2006/relationships" name="Intangible assets, net (Detai49" sheetId="49" state="visible" r:id="rId49"/>
    <sheet xmlns:r="http://schemas.openxmlformats.org/officeDocument/2006/relationships" name="Deposit for business acquisit50" sheetId="50" state="visible" r:id="rId50"/>
    <sheet xmlns:r="http://schemas.openxmlformats.org/officeDocument/2006/relationships" name="Short-term bank loans (Details " sheetId="51" state="visible" r:id="rId51"/>
    <sheet xmlns:r="http://schemas.openxmlformats.org/officeDocument/2006/relationships" name="Bankers acceptance notes paya52" sheetId="52" state="visible" r:id="rId52"/>
    <sheet xmlns:r="http://schemas.openxmlformats.org/officeDocument/2006/relationships" name="Bankers acceptance notes paya53" sheetId="53" state="visible" r:id="rId53"/>
    <sheet xmlns:r="http://schemas.openxmlformats.org/officeDocument/2006/relationships" name="Commitments and Contingencies (" sheetId="54" state="visible" r:id="rId54"/>
    <sheet xmlns:r="http://schemas.openxmlformats.org/officeDocument/2006/relationships" name="Stockholders' equity (Details T" sheetId="55" state="visible" r:id="rId55"/>
    <sheet xmlns:r="http://schemas.openxmlformats.org/officeDocument/2006/relationships" name="Acquisition of minority inter56" sheetId="56" state="visible" r:id="rId56"/>
    <sheet xmlns:r="http://schemas.openxmlformats.org/officeDocument/2006/relationships" name="Taxes (Details)" sheetId="57" state="visible" r:id="rId57"/>
    <sheet xmlns:r="http://schemas.openxmlformats.org/officeDocument/2006/relationships" name="Taxes (Details 1)" sheetId="58" state="visible" r:id="rId58"/>
    <sheet xmlns:r="http://schemas.openxmlformats.org/officeDocument/2006/relationships" name="Taxes (Details 2)" sheetId="59" state="visible" r:id="rId59"/>
    <sheet xmlns:r="http://schemas.openxmlformats.org/officeDocument/2006/relationships" name="Taxes (Details 3)" sheetId="60" state="visible" r:id="rId60"/>
    <sheet xmlns:r="http://schemas.openxmlformats.org/officeDocument/2006/relationships" name="Taxes (Details Textual)" sheetId="61" state="visible" r:id="rId61"/>
    <sheet xmlns:r="http://schemas.openxmlformats.org/officeDocument/2006/relationships" name="Major customers and suppliers (" sheetId="62" state="visible" r:id="rId62"/>
    <sheet xmlns:r="http://schemas.openxmlformats.org/officeDocument/2006/relationships" name="Segment information (Details)" sheetId="63" state="visible" r:id="rId63"/>
    <sheet xmlns:r="http://schemas.openxmlformats.org/officeDocument/2006/relationships" name="Segment information (Details 1)" sheetId="64" state="visible" r:id="rId64"/>
    <sheet xmlns:r="http://schemas.openxmlformats.org/officeDocument/2006/relationships" name="Segment information (Details 2)" sheetId="65" state="visible" r:id="rId65"/>
    <sheet xmlns:r="http://schemas.openxmlformats.org/officeDocument/2006/relationships" name="Segment information (Details Te"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583">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TANTECH HOLDINGS LTD</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TANH</t>
  </si>
  <si>
    <t>Entity Common Stock, Shares Outstanding</t>
  </si>
  <si>
    <t>Consolidated Balance Sheets ¥ in Millions</t>
  </si>
  <si>
    <t>Dec. 31, 2016USD ($)</t>
  </si>
  <si>
    <t>Dec. 31, 2015USD ($)</t>
  </si>
  <si>
    <t>Current Assets</t>
  </si>
  <si>
    <t>Cash and cash equivalents</t>
  </si>
  <si>
    <t>Restricted cash</t>
  </si>
  <si>
    <t>Accounts receivable, net</t>
  </si>
  <si>
    <t>Inventories, net</t>
  </si>
  <si>
    <t>Advances to suppliers, net</t>
  </si>
  <si>
    <t>Prepaid value-added taxes</t>
  </si>
  <si>
    <t>Other receivables, net</t>
  </si>
  <si>
    <t>Total current assets</t>
  </si>
  <si>
    <t>Property, plant and equipment, net</t>
  </si>
  <si>
    <t>Other Assets</t>
  </si>
  <si>
    <t>Advances to suppliers</t>
  </si>
  <si>
    <t>Deferred tax assets</t>
  </si>
  <si>
    <t>Intangible assets, net</t>
  </si>
  <si>
    <t>Deposit for asset acquisition</t>
  </si>
  <si>
    <t>Deposit for business acquisition</t>
  </si>
  <si>
    <t>Total Assets</t>
  </si>
  <si>
    <t>Current Liabilities</t>
  </si>
  <si>
    <t>Short-term bank loans</t>
  </si>
  <si>
    <t>Bank acceptance notes payable</t>
  </si>
  <si>
    <t>Accounts payable</t>
  </si>
  <si>
    <t>Customer deposits</t>
  </si>
  <si>
    <t>Taxes payable</t>
  </si>
  <si>
    <t>Due to third parties</t>
  </si>
  <si>
    <t>Accrued liabilities and other payables</t>
  </si>
  <si>
    <t>Total current liabilities</t>
  </si>
  <si>
    <t>Stockholders' Equity</t>
  </si>
  <si>
    <t>Common stock, $0.001 par value, 50,000,000 shares authorized, 26,811,935 and 21,600,000 shares issued and 24,311,935 and 21,600,000 shares outstanding</t>
  </si>
  <si>
    <t>Additional paid-in capital</t>
  </si>
  <si>
    <t>Statutory reserves</t>
  </si>
  <si>
    <t>Retained earnings</t>
  </si>
  <si>
    <t>Accumulated other comprehensive loss</t>
  </si>
  <si>
    <t>Total Stockholders' Equity</t>
  </si>
  <si>
    <t>Noncontrolling interest</t>
  </si>
  <si>
    <t>Total Equity</t>
  </si>
  <si>
    <t>Total Liabilities and Equity</t>
  </si>
  <si>
    <t>Consolidated Balance Sheets (Parenthetical) - $ / shares</t>
  </si>
  <si>
    <t>Dec. 31, 2016</t>
  </si>
  <si>
    <t>Dec. 31, 2015</t>
  </si>
  <si>
    <t>Common Stock, Par or Stated Value Per Share (in dollars per share)</t>
  </si>
  <si>
    <t>Common Stock, Shares Authorized</t>
  </si>
  <si>
    <t>Common Stock, Shares, Issued</t>
  </si>
  <si>
    <t>Common Stock, Shares, Outstanding</t>
  </si>
  <si>
    <t>Consolidated Statements of Income and Comprehensive Income (Loss) - USD ($)</t>
  </si>
  <si>
    <t>Revenues</t>
  </si>
  <si>
    <t>Cost of revenues</t>
  </si>
  <si>
    <t>Gross Profit</t>
  </si>
  <si>
    <t>Operating expenses</t>
  </si>
  <si>
    <t>Selling expenses</t>
  </si>
  <si>
    <t>General and administrative expenses</t>
  </si>
  <si>
    <t>Research and development expenses</t>
  </si>
  <si>
    <t>Total operating expenses</t>
  </si>
  <si>
    <t>Income from operations</t>
  </si>
  <si>
    <t>Other income (expenses)</t>
  </si>
  <si>
    <t>Interest income</t>
  </si>
  <si>
    <t>Interest expense</t>
  </si>
  <si>
    <t>Government subsidy income</t>
  </si>
  <si>
    <t>Other income, net</t>
  </si>
  <si>
    <t>Total other income (expenses)</t>
  </si>
  <si>
    <t>Income before income taxes</t>
  </si>
  <si>
    <t>Provision for income taxes</t>
  </si>
  <si>
    <t>Net income</t>
  </si>
  <si>
    <t>Less: Net income attributable to the noncontrolling interest</t>
  </si>
  <si>
    <t>Net income attributable to common stockholders</t>
  </si>
  <si>
    <t>Other comprehensive income:</t>
  </si>
  <si>
    <t>Foreign currency translation losses</t>
  </si>
  <si>
    <t>Comprehensive income (loss)</t>
  </si>
  <si>
    <t>Less: Comprehensive income attributable to noncontrolling interest</t>
  </si>
  <si>
    <t>Comprehensive income (loss) attributable to common stockholders</t>
  </si>
  <si>
    <t>Earnings Per share -Basic and Diluted</t>
  </si>
  <si>
    <t>Weighted Average Shares Outstanding - Basic and diluted</t>
  </si>
  <si>
    <t>Consolidated Statements of Changes in Equity - USD ($)</t>
  </si>
  <si>
    <t>Total</t>
  </si>
  <si>
    <t>Common Stock [Member]</t>
  </si>
  <si>
    <t>Additional Paid-in Capital [Member]</t>
  </si>
  <si>
    <t>Accumulated Other Comprehensive Income (Loss) [Member]</t>
  </si>
  <si>
    <t>Statutory Reserve Member [Member]</t>
  </si>
  <si>
    <t>Retained Earnings [Member]</t>
  </si>
  <si>
    <t>Noncontrolling Interest [Member]</t>
  </si>
  <si>
    <t>Balance at Dec. 31, 2014</t>
  </si>
  <si>
    <t>Balance (In Shares) at Dec. 31, 2014</t>
  </si>
  <si>
    <t>Issuance of common stock</t>
  </si>
  <si>
    <t>Issuance of common stock (in shares)</t>
  </si>
  <si>
    <t>Issuance of common stock under service agreements</t>
  </si>
  <si>
    <t>Issuance of common stock under service agreements (in shares)</t>
  </si>
  <si>
    <t>Cancellation of common stock upon termination of service agreements</t>
  </si>
  <si>
    <t>Cancellation of common stock upon termination of service agreements (in shares)</t>
  </si>
  <si>
    <t>Appropriation of retained earnings to statutory reserve fund</t>
  </si>
  <si>
    <t>Net income for the year</t>
  </si>
  <si>
    <t>Balance at Dec. 31, 2015</t>
  </si>
  <si>
    <t>Balance (In Shares) at Dec. 31, 2015</t>
  </si>
  <si>
    <t>Stock issuance for minority interest buyback (in shares)</t>
  </si>
  <si>
    <t>Stock issuance for minority interest buyback</t>
  </si>
  <si>
    <t>Gain on minority interest buyback</t>
  </si>
  <si>
    <t>Balance at Dec. 31, 2016</t>
  </si>
  <si>
    <t>Balance (In Shares) at Dec. 31, 2016</t>
  </si>
  <si>
    <t>Consolidated Statements of Changes in Equity (Parenthetical)</t>
  </si>
  <si>
    <t>Payments of Stock Issuance Costs</t>
  </si>
  <si>
    <t>Consolidated Statements of Cash Flows - USD ($)</t>
  </si>
  <si>
    <t>Cash flows from operating activities</t>
  </si>
  <si>
    <t>Adjustments to reconcile net income to net cash provided by operating activities:</t>
  </si>
  <si>
    <t>Allowance for doubtful accounts - accounts receivable</t>
  </si>
  <si>
    <t>Allowance (recovery) for doubtful accounts - advance to suppliers</t>
  </si>
  <si>
    <t>Allowances for bad debts - loan to third parties</t>
  </si>
  <si>
    <t>Inventory reserve (recovery)</t>
  </si>
  <si>
    <t>Depreciation expense</t>
  </si>
  <si>
    <t>Decrease (increase) in deferred tax asset</t>
  </si>
  <si>
    <t>Amortization of intangible asset</t>
  </si>
  <si>
    <t>Changes in operating assets and liabilities:</t>
  </si>
  <si>
    <t>Accounts receivable</t>
  </si>
  <si>
    <t>Inventory</t>
  </si>
  <si>
    <t>Other receivables</t>
  </si>
  <si>
    <t>Net cash provided by operating activities</t>
  </si>
  <si>
    <t>Cash flows from investing activities</t>
  </si>
  <si>
    <t>Additions to property, plant and equipment</t>
  </si>
  <si>
    <t>Proceeds from disposal of property, plant and equipment</t>
  </si>
  <si>
    <t>Changes in deposit for asset acquisition</t>
  </si>
  <si>
    <t>Net cash used in investing activities</t>
  </si>
  <si>
    <t>Cash flows from financing activities</t>
  </si>
  <si>
    <t>Changes in restricted cash</t>
  </si>
  <si>
    <t>Proceeds from third party loan</t>
  </si>
  <si>
    <t>Proceeds from Bankers acceptance notes payable</t>
  </si>
  <si>
    <t>Repayments of Bankers acceptance notes payable</t>
  </si>
  <si>
    <t>Proceeds from bank loans</t>
  </si>
  <si>
    <t>Repayments of bank loans</t>
  </si>
  <si>
    <t>Net proceeds from stock issuance</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information:</t>
  </si>
  <si>
    <t>Income taxes paid</t>
  </si>
  <si>
    <t>Interest paid</t>
  </si>
  <si>
    <t>Supplemental non-cash financing activity:</t>
  </si>
  <si>
    <t>Common shares issued for Minority interest buyback</t>
  </si>
  <si>
    <t>Organization and nature of business</t>
  </si>
  <si>
    <t>Organization, Consolidation and Presentation of Financial Statements [Abstract]</t>
  </si>
  <si>
    <t>Organization, Consolidation and Presentation of Financial Statements Disclosure [Text Block]</t>
  </si>
  <si>
    <t xml:space="preserve"> Tantech Holdings Ltd. (“Tantech” or “Tantech BVI”) is a holding company established under the laws of the British Virgin Islands on November 19, 2010. Through its 100 100 In addition, Tantech Bamboo also has five wholly-owned subsidiaries: Zhejiang Tantech Bamboo Charcoal Co., Ltd. (“Tantech Charcoal” or “Charcoal”), Zhejiang Tantech Energy Tech Co., Ltd. (“Tantech Energy” or “Energy”), Zhejiang Babiku Charcoal Co., Ltd. (“Tantech Babiku” or “Babiku”), LishuiZhongzhu Charcoal Co., Ltd. (“LishuiZhongzhu” or “Zhongzhu”) and Hangzhou Tanbo Tech Co., Ltd. (“Tanbo Tech” or “Tanbo”). Tantech Charcoal conducts trading business, including the export of charcoal products; Tantech Energy is engaged in the manufacturing of EDLC carbon and low emission barbecue (“BBQ”) charcoal; Tantech Babiku, established by Tantech Bamboo on October 20, 2015, conducts BBQ charcoal business and Tantech Energy is currently in the process of transferring its low emission BBQ charcoal business to Tantech Babiku. Lishui Zhongzhu, established by Tantech Bamboo on November 18, 2015, is engaged in the production and sales of active charcoal and other products. Tanbo Tech, another new entity established by Tantech Bamboo on December 8, 2015, plans to explore business opportunities outside Lishui area. On August 19, 2015, the Board of Directors of the Company authorized USCNHK to form a wholly-owned subsidiary, LishuiTantech Energy Tech Co., Ltd. (“LishuiTantech”), as a holding company to hold its 95 5 1,018,935</t>
  </si>
  <si>
    <t>Summary of significant accounting policies</t>
  </si>
  <si>
    <t>Accounting Policies [Abstract]</t>
  </si>
  <si>
    <t>Significant Accounting Policies [Text Block]</t>
  </si>
  <si>
    <t xml:space="preserve"> S ummary of significant accounting policies 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LishuiTantech, Tantech Bamboo and its wholly owned subsidiaries, Tantech Charcoal, Tantech Energy, Tantech Babiku and Tanbo Tech (collectively, the “Company”). All significant inter-company balances and transactions are eliminated upon consolidation.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s to related parties and suppliers; the valuation of inventories; and the realizability of deferred tax asse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accounts payable, customer deposits, accrued expenses, short term bank loans and bank acceptance notes payable approximates their recorded values due to their short-term maturitie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 Restricted cash represents required cash deposits as a part of collateral for bank acceptance notes payable and letters of credit. The Company is required to maintain 19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 The Company values its inventories at the lower of cost, determined on a weighted average basis, or market. The Company reviews its inventories periodically to determine if any reserves are necessary for potential obsolescence or if a write-down is necessary if the carrying value exceeds net realizable value.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Buildings 20 Machinery and equipment 5 10 Transportation equipment 4 Office equipment 4 5 Electronic equipment 3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 Customer deposits represent amounts received from customers in advance of shipments relating to the sales of the Company’s product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 The Company’s sales have seasonality, with low sales volume in January and February, and high sales volume in November and December. The sales between March and September do not follow any seasonal pattern. The seasonality is mainly due to China’s biggest sales season of the year, the Spring Festival, which usually falls between January and February. Before the Spring Festival, supermarkets usually increase their purchases to prepare for the holiday sale. The Company’s main customers are supermarkets and chain stores, who increase purchases from the Company in November and December in preparation for the annual sale. 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s related to the Company’s revenue, are considered to have been met as follows: Upon sales of products, the delivery of goods either occurs when (a) goods leave the Company’s warehouse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Revenue recognized under such method accounted for approximately 72 68 Under both cases, the risk of loss and/or title of goods passes to the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 Revenue is reported net of all value added taxes. The Company does not routinely permit customers to return products and historically, customer returns have been immaterial. 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 The Company periodically receives various government grants such as “High Technology Projects Subsidy” and “Scientific Research Grant”. There is no guarantee the Company will continue to receive such grants in the future. Other income was primarily related to the consulting fee that the Company charged a third party using a Company’s patent in the production of doors with air treatment functionality.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16 and December 31, 2015 were RMB 1 for $ 0.1440 0.1541 0.1506 0.1606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 from those subsidiaries not using the U.S. dollar as their functional currency. The Company’s subsidiaries in China are subject to the income tax laws of the PRC. No taxable income was generated outside the PRC for the years ended December 31, 2016 and 2015.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6 and 2015. All tax returns since the Company’s inception are subject to examination by tax authorities. The Company is subject to VAT for selling merchandise. The applicable VAT rate is 13% or 17% (depending on the type of goods involved) for products sold in the PRC. 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expect that the adoption of this guidance will have a material impact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Company does not expect that the adoption of this guidance will have a material impact on its consolidated financial statements. In August 2016, the FASB has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has issued ASU No. 2016-16, Income Taxes (Topic 740): Intra-Entity Transfers of Assets Other Than Inventory. The amendments require an entity to recognize income tax consequences of an intra-entity transfer of an asset other than inventory when the transfer occurs and remove the exception to postpone recognition until the asset has been sold to an outside party. The amendments are effective for public business entities for annual reporting periods beginning after December 15, 2017, including interim reporting periods within those annual reporting periods. Early adoption is permitted. The Company does not expect that the adoption of this guidance will have a material impact on its consolidated financial statements. In October 2016, the FASB has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expect that the adoption of this guidance will have a material impact on its consolidated financial statements. In November 2016, the FASB has issued ASU 2016-18, Statement of Cash Flows (Topic 230): Restricted Cash (a consensus of the FASB Emerging Issues Task Force), which provides guidance on the presentation of restricted cash or restricted cash equivalents in the statement of cash flows. ASU 2016-18 will be effective for fiscal years beginning after December 15, 2017, and interim periods within those fiscal years. The Company does not expect that the adoption of this guidance will have a material impact on its consolidated financial statements.</t>
  </si>
  <si>
    <t>Accounts, Notes, Loans and Financing Receivable, Gross, Allowance, and Net [Abstract]</t>
  </si>
  <si>
    <t>Financing Receivables [Text Block]</t>
  </si>
  <si>
    <t xml:space="preserve"> Note 3  Accounts receivable Accounts receivable consisted of the following: December 31 December 31, Accounts receivable $ 41,577,348 $ 41,709,235 Allowance for doubtful accounts (936,456 ) (1,224,364 ) Accounts receivable, net $ 40,640,892 $ 40,484,871 Approximately 21% of the accounts receivable balances (equivalent to approximately $8.9 million) as of December 31, 2016 have been collected by March 31, 2017. An analysis of the allowance for doubtful accounts for the years ended December 31, 2016 and 2015 is as follows: Years ended December 31, 2016 2015 Balance at beginning of year $ 1,224,364 $ 307,710 Addition to doubtful accounts expense 547,176 1,033,782 Deduction  collection of doubtful accounts (748,241 ) (106,246 ) Translation adjustments (86,843 ) (10,882 ) Balance at end of year $ 936,456 $ 1,224,364</t>
  </si>
  <si>
    <t>Inventory Disclosure [Abstract]</t>
  </si>
  <si>
    <t>Inventory Disclosure [Text Block]</t>
  </si>
  <si>
    <t xml:space="preserve"> Note 4  Inventory December 31, December 31, 2016 2015 Raw materials $ 822,538 $ 539,704 Finished products 282,783 533,831 Work in process 153,261 173,943 Subtotal 1,258,582 1,247,478 Inventory reserve (59,832) (150,430) Total $ 1,198,750 $ 1,097,048 </t>
  </si>
  <si>
    <t>Advances To Suppliers [Abstract]</t>
  </si>
  <si>
    <t>Advances To Suppliers [Text Block]</t>
  </si>
  <si>
    <t xml:space="preserve"> Note 5  Advances to suppliers December 31, December 31, 2016 2015 Advances to suppliers $ 16,465,072 $ 15,904,023 Allowance for doubtful accounts (1,670,521) (306,915) Advances to suppliers, net $ 14,794,551 $ 15,597,108 Years ended December 31, 2016 2015 Balance at beginning of year $ 306,915 $ 333,110 Addition to doubtful accounts expense 1,458,381 35,355 Deduction  utilization or return of advances (22,141) (46,042) Translation adjustments (72,634) (15,508) Balance at end of year $ 1,670,521 $ 306,915 December 31, December 31, 2016 2015 Zhejiang Longquanzhixin Commercial &amp; Trade Co., Ltd $ 8,638,260 $ - Advances to suppliers - long term, net $ 8,638,260 $ - Long-term advances to suppliers represent prepayments made to ensure continuous high quality supply and favorable purchase prices. On December 15, 2016, the Company entered into a long-term supply agreement with Zhejiang Longquanzhixin Commercial &amp; Trade Co., Ltd. (“ZLCT”) to make an additional advance payment of RMB 60,000,000 8,638,260 1,650 13,000</t>
  </si>
  <si>
    <t>Property, Plant and Equipment [Abstract]</t>
  </si>
  <si>
    <t>Property, Plant and Equipment Disclosure [Text Block]</t>
  </si>
  <si>
    <t xml:space="preserve"> Note 6  Property, plant and equipment, net December 31, December 31, 2016 2015 Building $ 11,936,896 $ 12,776,709 Machinery and Production equipment 2,795,133 2,982,759 Electronic equipment 236,890 251,508 Office equipment 46,988 50,294 Automobiles 212,167 227,094 Subtotal 15,228,074 16,288,364 Accumulated depreciation (5,958,240) (5,169,729) Total $ 9,269,834 $ 11,118,635 Depreciation expense was $ 1,180,090 1,244,154</t>
  </si>
  <si>
    <t>Goodwill and Intangible Assets Disclosure [Abstract]</t>
  </si>
  <si>
    <t>Intangible Assets Disclosure [Text Block]</t>
  </si>
  <si>
    <t xml:space="preserve"> Note 7  Intangible assets, net December 31, December 31, 2016 2015 Software $ 702,666 $ 752,101 Land use rights 1,857,410 1,988,087 Total 2,560,076 2,740,188 Less: Accumulated amortization (771,898) (637,681) Intangible assets, net $ 1,788,178 $ 2,102,507 There is no private ownership of land in China. Land is usually owned by the local government and the government grants land use rights for specified terms. The Company acquired two land use rights from the local government in December 2002 and September 2008 for periods of 50 1,522,564 1,669,445 The land use rights are amortized over 50 years and the software is amortized over 5 184,213 197,026</t>
  </si>
  <si>
    <t>Deposits [Abstract]</t>
  </si>
  <si>
    <t>Deposits [Text Block]</t>
  </si>
  <si>
    <t xml:space="preserve"> Note 8  Deposit for business acquisition On May 2, 2016, Tantech BVI entered into a Purchase Agreement with Henglong Chen (“Seller”) and Suzhou E-Motors Co., Limited (“Suzhou E Motors”), a specialty electric vehicles and power batteries manufacturer based in Zhangjiagang City, Jiangsu Province, pursuant to which Tantech BVI originally intended to acquire 100 159,000,000 24 3,250,000 72,400,000 10.4 2,500,000</t>
  </si>
  <si>
    <t>Loans Payable [Member]</t>
  </si>
  <si>
    <t>Short-term Debt [Line Items]</t>
  </si>
  <si>
    <t>Short-term Debt [Text Block]</t>
  </si>
  <si>
    <t xml:space="preserve"> Note 9  Short-term bank loans On May 12, 2015, the Company entered into a short-term loan agreement with Bank of China (Lishui Branch) to borrow RMB 14.8 2,280,680 5.41 May 10, 2016 On August 17, 2015, the Company entered into a short-term loan agreement with Shanghai Pudong Development Bank to borrow RMB 20 3,082,000 6.305 August 15, 2016 On December 16, 2015, the Company entered into a short-term loan agreement with Bank of China (Lishui Branch) to borrow RMB 20 3,082,000 5.66 June 6, 2016 On March 28, 2016, the Company entered into a short-term loan agreement with Hangzhou Bank (Lishui Branch) to borrow RMB 2 287,942 4.35 On May 10, 2016, the Company entered into a short-term loan agreement with Bank of China (Lishui Branch) to borrow RMB 14.5 2,087,580 5.88 On June 6, 2016, the Company entered into a short-term loan agreement with Bank of China (Lishui Branch) to borrow RMB 20 2,879,420 5.66 On August 16, 2016, Bamboo entered into a short-term loan agreement with Shanghai Pudong Development Bank to borrow RMB 10 1,439,710 5.046</t>
  </si>
  <si>
    <t>Notes Payable to Banks [Member]</t>
  </si>
  <si>
    <t>Debt Disclosure [Text Block]</t>
  </si>
  <si>
    <t xml:space="preserve"> Note 10  Bank acceptance notes payable Bank acceptance notes payable do not carry a stated interest rate, but have a specific due date usually for a period of one year. These notes are negotiable documents issued by financial institutions on the Company’s behalf to vendors. These notes can either be endorsed by the vendor to other third parties as payment, or can be factored to other financial institutions before becoming due. These notes are short-term in nature. As collateral security for financial institutions’ undertakings, the Company is required to maintain deposits with such financial institutions in restricted cash amounts of 0 100 328,254 December 31, December 31, Bank acceptance notes payable issued by Bank of Hangzhou Lishui Branch (a) $ 287,942 $ - Letter of credit issued by Shanghai Pudong Development Bank Lishui Branch (b) 1,439,710 - Total $ 1,727,652 $ - (a) Bank acceptance notes payable issued by Bank of Hangzhou, Lishui Branch have due date of March 21, 2017 100 (b) Letter of credit issued by Shanghai Pudong Development Bank, Lishui Branch have due date of August 16, 2017 4.0</t>
  </si>
  <si>
    <t>Commitments and Contingencies</t>
  </si>
  <si>
    <t>Commitments and Contingencies Disclosure [Abstract]</t>
  </si>
  <si>
    <t>Commitments and Contingencies Disclosure [Text Block]</t>
  </si>
  <si>
    <t xml:space="preserve"> Note 11  Commitments and Contingencies Guaranty provided for related party The Company provided a guaranty on behalf of Forasen Group’s outstanding line of credit of RMB 60,050,000 8,645,459 27.54 4.0 April 8, 2017</t>
  </si>
  <si>
    <t>Stockholders' equity</t>
  </si>
  <si>
    <t>Stockholders' Equity Note [Abstract]</t>
  </si>
  <si>
    <t>Stockholders' Equity Note Disclosure [Text Block]</t>
  </si>
  <si>
    <t xml:space="preserve"> Note 12  Stockholders’ equity On March 4, 2016, the Company issued a total of 1,693,000 4.70 7,957,100 On May 30, 2016, in anticipation of the acquisition of Suzhou E Motors, the Company issued 2,500,000 On December 28, 2016, the Company issued 1,018,935 5 As of December 31, 2016, there were 26,811,935 24,311,935 </t>
  </si>
  <si>
    <t>Acquisition of minority interest</t>
  </si>
  <si>
    <t>Business Combination, Description [Abstract]</t>
  </si>
  <si>
    <t>Business Acquisition, Integration, Restructuring and Other Related Costs [Text Block]</t>
  </si>
  <si>
    <t xml:space="preserve"> Note 13  Acquisition of minority interest On June 24, 2016, Tantech BVI, through its wholly owned subsidiary, Lishui Tantech, entered into an equity purchase agreement with the five individuals who holds the 5% equity interest of Tantech Bamboo. Pursuant to the equity purchase agreement, Tantech BVI issued 1,018,935 5 equity interest of Tantech Bamboo. The transaction was consummated on December 28, 2016. Upon the completion of the acquisition, Tantech BVI’s equity interest in Tantech Bamboo increased 95 100 Since Tantech BVI retains its control over Tantech Bamboo before and after the acquisition of minority interest, this change in the parent’s ownership interest shall be accounted for as an equity transaction in accordance with FASB ASC 810-10-45. No gain or loss was recognized in the consolidated net income or comprehensive income. The carrying amount of the previous non-controlling interest was adjusted to reflect the change in its ownership interest in Tantech Bamboo. The difference between the fair value of the common stocks issued and the amount by which the minority interest was adjusted was recorded as additional paid in capital.</t>
  </si>
  <si>
    <t>Taxes</t>
  </si>
  <si>
    <t>Taxes [Abstract]</t>
  </si>
  <si>
    <t>Taxes Disclosure [Text Block]</t>
  </si>
  <si>
    <t xml:space="preserve"> Note 14  Taxes Taxes Payable December 31, December 31, 2016 2015 Corporation income tax payable 441,084 687,745 Other tax payable 279,408 116,525 Total $ 720,492 $ 804,270 Corporation Income Tax (“CIT”) Tantech BVI was incorporated in the BVI and is not subject to income taxes under the current laws of BVI. USCNHK is a holding company registered in Hong Kong and has no operating profit for tax liabilities. Tantech Bamboo was registered in the PRC and is subject to corporate income tax at a reduced rate of 15 Tantech Energy was registered in the PRC and is also subject to corporate income tax at a reduced rate of 15 Tantech Charcoal, Tantech Babiku and Tanbo Tech are all subject to income tax at unified rate of 25 The impact of the tax holidays noted above decreased foreign taxes by $ 906,131 1,356,536 0.03 0.06 Years ended December 31, 2016 2015 Statutory PRC income tax rate 25 % 25 % Favorable tax rate impact (a) (15) % (12) % Permanent difference 7 % 5 % Changes of deferred tax assets valuation allowances 6 % 3 % Total 23 % 21 % (a) Two of the Company’s subsidiaries, Tantech Bamboo and Tantech Energy are subject to tax rate of 15%. Years ended December 31, 2016 2015 Current $ 1,465,744 $ 2,377,715 Deferred (98,474) - Total $ 1,367,270 $ 2,377,715 December 31, December 31, 2016 2015 Allowance for doubtful accounts and other reserves $ 564,556 $ 324,053 Accumulated depreciation - 72,834 Valuation allowance (470,403) (396,887) Total $ 94,153 $ - At December 31, 2016, the Company has provided valuation allowance for deferred tax assets that the Company estimated the Company could not realize due to expected future operating loss in certain entities. As of December 31, 2016 and 2015, the valuation allowance was $ 470,403 396,887 73,516</t>
  </si>
  <si>
    <t>Major customers and suppliers</t>
  </si>
  <si>
    <t>Risks and Uncertainties [Abstract]</t>
  </si>
  <si>
    <t>Concentration Risk Disclosure [Text Block]</t>
  </si>
  <si>
    <t xml:space="preserve"> Note 15  Major customers and suppliers The Company had certain customers whose revenue individually represented 10% or more of the Company’s total revenue, or whose accounts receivable balances individually represented 10% or more of the Company’s total accounts receivable, as follows: For the years ended December 31, 2016 and 2015, two major customers accounted for approximately 27 29 As of December 31, 2016 and 2015, three customers accounted for approximately 33 30 The Company also had certain major suppliers whose purchases individually represented 10% or more of the Company’s total purchases. For the years ended December 31, 2016 and 2015, four major suppliers accounted for approximately 88 61</t>
  </si>
  <si>
    <t>Segment information</t>
  </si>
  <si>
    <t>Segment Reporting [Abstract]</t>
  </si>
  <si>
    <t>Segment Reporting Disclosure [Text Block]</t>
  </si>
  <si>
    <t xml:space="preserve"> Note 16 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consumer products, trading and biofuel energy products. As such, the Company has determined that it has three operating segments as defined by ASC 280, “Segment Reporting”: consumer products, trading and biofuel energy Consumer products segment manufactures and sells Charcoal Doctor branded products and BBQ charcoal in China. Trading segment conducts rubber and other trading businesses. Biofuel energy segment produces and sells BBQ charcoal to customers in Asia, Europe and North America and produces and sells bamboo-based fuel for Electric Double Layer Capacitor. Adjustments and eliminations of inter-company transactions were not included in determining segment (loss) profit, as they are not used by the chief operating decision maker. Consumer product Trading Biofuel Energy Total 2016 2015 2016 2015 2016 2015 2016 2015 Revenue from external customers $ 39,978,902 $ 43,235,065 $ 553,693 $ 3,579,471 $ 7,133,079 $ 12,015,364 47,665,674 $ 58,829,900 Revenue from intersegment 576,302 736,527 12,345 11,988 1,077,840 554,251 1,666,487 $ 1,302,766 Cost of revenue 27,450,566 28,618,875 25,504 3,463,818 6,645,824 9,864,991 34,121,894 $ 41,947,684 Gross profit 12,528,336 14,616,190 528,189 115,653 487,255 2,150,373 13,543,780 $ 16,882,216 Interest Expenses 341,697 324,643 128,959 85,828 7,938 1,622 478,594 $ 412,093 Depreciation &amp; amortization 453,671 478,400 51,141 72,715 859,491 890,065 1,364,303 $ 1,441,180 Segment profit 8,245,282 10,235,984 (149,755) (734,126) (2,388,673) 256,704 5,706,854 $ 9,758,562 Barbecue Barbecue Purification &amp; Charcoal  Charcoal - Cleaning Deodorization domestic Trading EDLC Carbon international Total Tweleve months ended December 31, Revenue $ 2,224,108 $ 37,562,996 $ 191,798 $ 553,693 $ 5,705,202 $ 1,427,877 $ 47,665,674 Tweleve months ended December 31, Revenue $ 2,333,883 $ 32,548,426 $ 8,352,756 $ 3,579,471 $ 11,387,102 $ 628,262 $ 58,829,900 All of the Company's long-lived assets are located in the PRC. Years ended December 31, 2016 2015 Revenue from China $ 47,109,549 $ 58,129,408 Revenue directly from foreign countries 556,125 700,492 Total Revenue $ 47,665,674 $ 58,829,900 Approximately $ 47.1 99 4.07 9 90 10</t>
  </si>
  <si>
    <t>Subsequent Events</t>
  </si>
  <si>
    <t>Subsequent Events [Abstract]</t>
  </si>
  <si>
    <t>Subsequent Events [Text Block]</t>
  </si>
  <si>
    <t xml:space="preserve"> Note 17  Subsequent Events On February 9, 2017, the Company entered into a Convertible Note Agreement with ARC Capital Ltd. to secure a loan for $ 2,000,000 a conversion price which is 85% of the 15 trading day average closing price of the Company’s common stock prior to the date of Tantech receiving Notice of Conversion by Note Holder. The conversion price shall, under no circumstances, be lower than the average closing price of the 10 trading days prior to the date of signing of this Agreement.</t>
  </si>
  <si>
    <t>Summary of significant accounting policies (Policies)</t>
  </si>
  <si>
    <t>Consolidation, Policy [PolicyText Block]</t>
  </si>
  <si>
    <t xml:space="preserve"> Principal of Consolidation The accompanying consolidated financial statements have been prepared in accordance with accounting principles generally accepted in the United States of America (“US GAAP”). The consolidated financial statements include the financial statements of Tantech BVI and its subsidiaries, USCNHK, LishuiTantech, Tantech Bamboo and its wholly owned subsidiaries, Tantech Charcoal, Tantech Energy, Tantech Babiku and Tanbo Tech (collectively, the “Company”). All significant inter-company balances and transactions are eliminated upon consolidation.</t>
  </si>
  <si>
    <t>Use of Estimates, Policy [Policy Text Block]</t>
  </si>
  <si>
    <t xml:space="preserve">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the useful lives of property and equipment; allowances pertaining to the allowance for doubtful accounts and advances to related parties and suppliers; the valuation of inventories; and the realizability of deferred tax assets.</t>
  </si>
  <si>
    <t>Fair Value Measurement, Policy [Policy Text Block]</t>
  </si>
  <si>
    <t xml:space="preserve"> Fair Value of Financial Instruments The Financial Accounting Standards Board’s (“FASB”) Accounting Standards Codification (“ASC”) Topic 820, “Fair Value Measurements”, defines fair value, establishes a three-level valuation hierarchy for fair value measurements and enhances disclosure requi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accounts payable, customer deposits, accrued expenses, short term bank loans and bank acceptance notes payable approximates their recorded values due to their short-term maturities.</t>
  </si>
  <si>
    <t>Cash and Cash Equivalents, Unrestricted Cash and Cash Equivalents, Policy [Policy Text Block]</t>
  </si>
  <si>
    <t xml:space="preserve"> Cash and cash equivalents For purposes of the statements of cash flows, the Company considers all highly liquid instruments purchased with an original maturity of three months or less and money market accounts to be cash equivalents. All cash balances are in bank accounts in PRC and Hong Kong and are not insured by the Federal Deposit Insurance Corporation or other programs.</t>
  </si>
  <si>
    <t>Cash and Cash Equivalents, Restricted Cash and Cash Equivalents, Policy [Policy Text Block]</t>
  </si>
  <si>
    <t xml:space="preserve"> Restricted Cash Restricted cash represents required cash deposits as a part of collateral for bank acceptance notes payable and letters of credit. The Company is required to maintain 19</t>
  </si>
  <si>
    <t>Concentration Risk, Credit Risk, Policy [Policy Text Block]</t>
  </si>
  <si>
    <t xml:space="preserve"> Concentrations of credit risk Financial instruments which potentially subject the Company to concentrations of credit risk consist principally of cash, trade accounts receivable and advances to suppliers. All of the Company’s cash is maintained with banks within the People’s Republic of China and Hong Kong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si>
  <si>
    <t>Trade and Other Accounts Receivable, Policy [Policy Text Block]</t>
  </si>
  <si>
    <t xml:space="preserve"> Accounts receivable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fforts at collection prove unsuccessful.</t>
  </si>
  <si>
    <t>Inventory, Policy [Policy Text Block]</t>
  </si>
  <si>
    <t xml:space="preserve"> Inventory The Company values its inventories at the lower of cost, determined on a weighted average basis, or market. The Company reviews its inventories periodically to determine if any reserves are necessary for potential obsolescence or if a write-down is necessary if the carrying value exceeds net realizable value.</t>
  </si>
  <si>
    <t>Advances To Suppliers [Policy Text Block]</t>
  </si>
  <si>
    <t xml:space="preserve"> Advances to Suppliers In order to ensure a steady supply of raw materials, the Company is required from time to time to make cash advances when placing its purchase orders. The Company reviews its advances to suppliers on a periodic basis and makes general and specific allowances when there is doubt as to the ability of a supplier to refund an advance or provide supplies to the Company.</t>
  </si>
  <si>
    <t>Property, Plant and Equipment, Policy [Policy Text Block]</t>
  </si>
  <si>
    <t xml:space="preserve"> Property and Equipment and Construction in Progress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Buildings 20 Machinery and equipment 5 10 Transportation equipment 4 Office equipment 4 5 Electronic equipment 3 Repairs and maintenance costs are normally charged to earning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Construction in progress includes direct costs of construction or acquisition of equipment, interest expense associated with the loans used for the construc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ts intended use.</t>
  </si>
  <si>
    <t>Customer Deposits [Policy Text Block]</t>
  </si>
  <si>
    <t xml:space="preserve"> Customer Deposits Customer deposits represent amounts received from customers in advance of shipments relating to the sales of the Company’s products.</t>
  </si>
  <si>
    <t>Lease, Policy [Policy Text Block]</t>
  </si>
  <si>
    <t xml:space="preserve"> Leases Leases are classified as either capital or operating leases. Leases that transfer substantially all the benefits and risks incidental to the ownership of assets are accounted for as capital leases as if there was an acquisition of an asset and incurrence of an obligation at the inception of the lease. All other leases are accounted for as operating leases wherein rental payments are expensed as incurred.</t>
  </si>
  <si>
    <t>Seasonality [Policy Text Block]</t>
  </si>
  <si>
    <t xml:space="preserve"> Seasonality The Company’s sales have seasonality, with low sales volume in January and February, and high sales volume in November and December. The sales between March and September do not follow any seasonal pattern. The seasonality is mainly due to China’s biggest sales season of the year, the Spring Festival, which usually falls between January and February. Before the Spring Festival, supermarkets usually increase their purchases to prepare for the holiday sale. The Company’s main customers are supermarkets and chain stores, who increase purchases from the Company in November and December in preparation for the annual sale.</t>
  </si>
  <si>
    <t>Revenue Recognition, Policy [Policy Text Block]</t>
  </si>
  <si>
    <t xml:space="preserve"> Revenue Recognition The Company recognizes revenues under FAS Codification Topic 605 (“ASC 605”). Revenue is recognized when all of the following have occurred: (i) persuasive evidence of an arrangement exists, (ii) delivery has occurred or services have been rendered, (iii) the price is fixed or determinable, and (iv) the ability to collect is reasonably assured. These criteria, as related to the Company’s revenue, are considered to have been met as follows: Upon sales of products, the delivery of goods either occurs when (a) goods leave the Company’s warehouse or production facilities or (b) goods are delivered and accepted by customer, usually at a location outside the Company. For sales under free on board (“FOB”) warehouse or production facilities term, the Company recognizes revenue when product leaves the Company’s warehouse or production facility. Product delivery is evidenced by warehouse shipping log as well as signed shipping bills from the shipping company. For sales under FOB destination term, the Company recognizes revenue when product is delivered and accepted by customer. Product delivery is evidenced by signed receipt document upon delivery. Revenue recognized under such method accounted for approximately 72 68 Under both cases, the risk of loss and/or title of goods passes to the customer at the time of delivery. The Company does not recognize any revenue for any sale arrangements that do not transfer title and/or risk of loss. The Company’s sales cutoff for both methods is evidenced by the receipt of goods delivery either signed by the shipping company or the customer acknowledging the receipt of goods. Such document is used as the proof of transfer of title and/or risk of loss. Revenue is reported net of all value added taxes. The Company does not routinely permit customers to return products and historically, customer returns have been immaterial.</t>
  </si>
  <si>
    <t>Cost of Sales, Policy [Policy Text Block]</t>
  </si>
  <si>
    <t xml:space="preserve"> Cost of revenues Cost of revenues includes cost of raw materials purchased, inbound freight cost, cost of direct labor, depreciation expense and other overhead. Cost of revenues also includes the cost of raw materials and utility purchased from related parties. Write-down of inventory for lower of cost or market adjustments is also recorded in cost of revenues.</t>
  </si>
  <si>
    <t>Subsidy Income [Policy Text Block]</t>
  </si>
  <si>
    <t xml:space="preserve"> Subsidy Income The Company periodically receives various government grants such as “High Technology Projects Subsidy” and “Scientific Research Grant”. There is no guarantee the Company will continue to receive such grants in the future.</t>
  </si>
  <si>
    <t>Other Income [Policy Text Block]</t>
  </si>
  <si>
    <t xml:space="preserve"> Other Income Other income was primarily related to the consulting fee that the Company charged a third party using a Company’s patent in the production of doors with air treatment functionality.</t>
  </si>
  <si>
    <t>Foreign Currency Transactions and Translations Policy [Policy Text Block]</t>
  </si>
  <si>
    <t xml:space="preserve"> Foreign Currency Translation The Company’s financial information is presented in U.S. dollars. The functional currency of the Company’s subsidiaries in the PRC is the RMB, the currency of the PRC. Any subsidiar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16 and December 31, 2015 were RMB 1 for $ 0.1440 0.1541 0.1506 0.1606</t>
  </si>
  <si>
    <t>Comprehensive Income, Policy [Policy Text Block]</t>
  </si>
  <si>
    <t xml:space="preserve"> Comprehensive Income (loss) Comprehensive income (loss) consists of two components, net income and other comprehensive income (loss). Other comprehensive income (loss) refers to revenue, expenses, gains and losses that under GAAP are recorded as an element of shareholder’s equity but are excluded from net income. Other comprehensive income (loss) consists of foreign currency translation adjustment from those subsidiaries not using the U.S. dollar as their functional currency. </t>
  </si>
  <si>
    <t>Income Tax, Policy [Policy Text Block]</t>
  </si>
  <si>
    <t xml:space="preserve"> Income Taxes The Company’s subsidiaries in China are subject to the income tax laws of the PRC. No taxable income was generated outside the PRC for the years ended December 31, 2016 and 2015.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C 740-10-25 prescribes a more-likely-than-not threshold for financial statement recognition and measurement of a tax position taken (or expected to be taken) in a tax return. It also provides guidance on the recognition of income tax assets and liabilities, classification of current and deferred income tax assets and liabilities, accounting for interest and penalties associated with tax positions, years open for tax examination, accounting for income taxes in interim periods and income tax disclosures. There were no material uncertain tax positions as of December 31, 2016 and 2015. All tax returns since the Company’s inception are subject to examination by tax authorities.</t>
  </si>
  <si>
    <t>Value Added Tax [Policy Text Block]</t>
  </si>
  <si>
    <t xml:space="preserve"> Value Added Tax (“VAT”) The Company is subject to VAT for selling merchandise. The applicable VAT rate is 13% or 17% (depending on the type of goods involved) for products sold in the PRC.</t>
  </si>
  <si>
    <t>Earnings Per Share, Policy [Policy Text Block]</t>
  </si>
  <si>
    <t xml:space="preserve"> Earnings per Share 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tatement Of Cash Flows [Policy Text Block]</t>
  </si>
  <si>
    <t xml:space="preserve"> Statement of Cash Flows In accordance with ASC 230, “Statement of Cash Flows,” cash flows from the Company’s operations are calculated based upon the local currencies. As a result, amounts related to assets and liabilities reported on the statements of cash flows will not necessarily agree with changes in the corresponding balances on the balance sheets</t>
  </si>
  <si>
    <t>Risks And Uncertainties [Policy Text Block]</t>
  </si>
  <si>
    <t xml:space="preserve">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affect the remittance. The Company does not carry any business interruption insurance, products liability insurance or any other insurance policy except for a limited property insurance policy. As a result, the Company may incur uninsured losses, increasing the possibility that investors would lose their entire investment in the Company. </t>
  </si>
  <si>
    <t>New Accounting Pronouncements, Policy [Policy Text Block]</t>
  </si>
  <si>
    <t xml:space="preserve">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does not expect that the adoption of this guidance will have a material impact on its consolidated financial statements. In May 2016, the FASB issued ASU 2016-12, "Revenue from Contracts with Customers (Topic 606): Narrow-Scope Improvements and Practical Expedients". The amendments, among other things: (1) clarify the objective of the collecta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Company does not expect that the adoption of this guidance will have a material impact on its consolidated financial statements. In August 2016, the FASB has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adoption of this guidance will have a material impact on its consolidated financial statements. In October 2016, the FASB has issued ASU No. 2016-16, Income Taxes (Topic 740): Intra-Entity Transfers of Assets Other Than Inventory. The amendments require an entity to recognize income tax consequences of an intra-entity transfer of an asset other than inventory when the transfer occurs and remove the exception to postpone recognition until the asset has been sold to an outside party. The amendments are effective for public business entities for annual reporting periods beginning after December 15, 2017, including interim reporting periods within those annual reporting periods. Early adoption is permitted. The Company does not expect that the adoption of this guidance will have a material impact on its consolidated financial statements. In October 2016, the FASB has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Early adoption is permitted, including adoption in an interim period. The Company does not expect that the adoption of this guidance will have a material impact on its consolidated financial statements. In November 2016, the FASB has issued ASU 2016-18, Statement of Cash Flows (Topic 230): Restricted Cash (a consensus of the FASB Emerging Issues Task Force), which provides guidance on the presentation of restricted cash or restricted cash equivalents in the statement of cash flows. ASU 2016-18 will be effective for fiscal years beginning after December 15, 2017, and interim periods within those fiscal years. The Company does not expect that the adoption of this guidance will have a material impact on its consolidated financial statements.</t>
  </si>
  <si>
    <t>Summary of significant accounting policies (Tables)</t>
  </si>
  <si>
    <t>Property Plant And Equipment Useful Life [Table Text Block]</t>
  </si>
  <si>
    <t xml:space="preserve"> The estimated useful lives for significant property and equipment are as follows: Buildings 20 Machinery and equipment 5 10 Transportation equipment 4 Office equipment 4 5 Electronic equipment 3 </t>
  </si>
  <si>
    <t>Accounts receivable (Tables)</t>
  </si>
  <si>
    <t>Accounts, Notes, Loans and Financing Receivable [Line Items]</t>
  </si>
  <si>
    <t>Schedule of Accounts, Notes, Loans and Financing Receivable [Table Text Block]</t>
  </si>
  <si>
    <t xml:space="preserve"> Accounts receivable consisted of the following: December 31 December 31, 2016 2015 Accounts receivable $ 41,577,348 $ 41,709,235 Allowance for doubtful accounts (936,456) (1,224,364) Accounts receivable, net $ 40,640,892 $ 40,484,871 </t>
  </si>
  <si>
    <t>Accounts Receivable [Member]</t>
  </si>
  <si>
    <t>Schedule of Allowance For Doubtful Accounts [Table Text Block]</t>
  </si>
  <si>
    <t xml:space="preserve"> An analysis of the allowance for doubtful accounts for the years ended December 31, 2016 and 2015 is as follows: Years ended December 31, 2016 2015 Balance at beginning of year $ 1,224,364 $ 307,710 Addition to doubtful accounts expense 547,176 1,033,782 Deduction  collection of doubtful accounts (748,241) (106,246) Translation adjustments (86,843) (10,882) Balance at end of year $ 936,456 $ 1,224,364 </t>
  </si>
  <si>
    <t>Inventory (Tables)</t>
  </si>
  <si>
    <t>Schedule of Inventory, Current [Table Text Block]</t>
  </si>
  <si>
    <t xml:space="preserve"> Inventory consisted of the following: December 31, December 31, 2016 2015 Raw materials $ 822,538 $ 539,704 Finished products 282,783 533,831 Work in process 153,261 173,943 Subtotal 1,258,582 1,247,478 Inventory reserve (59,832) (150,430) Total $ 1,198,750 $ 1,097,048 </t>
  </si>
  <si>
    <t>Advances to suppliers (Tables)</t>
  </si>
  <si>
    <t>Advances to suppliers [Line Items]</t>
  </si>
  <si>
    <t>Schedule Of Advances To Suppliers, Current [Table Text Block]</t>
  </si>
  <si>
    <t xml:space="preserve"> Advances to suppliers - current December 31, December 31, 2016 2015 Advances to suppliers $ 16,465,072 $ 15,904,023 Allowance for doubtful accounts (1,670,521) (306,915) Advances to suppliers, net $ 14,794,551 $ 15,597,108 </t>
  </si>
  <si>
    <t>Schedule Of Advances To Suppliers, Non-Current [Table Text Block]</t>
  </si>
  <si>
    <t xml:space="preserve"> Advances to suppliers - long term December 31, December 31, 2016 2015 Zhejiang Longquanzhixin Commercial &amp; Trade Co., Ltd $ 8,638,260 $ - Advances to suppliers - long term, net $ 8,638,260 $ - </t>
  </si>
  <si>
    <t>Advances To Suppliers [Member]</t>
  </si>
  <si>
    <t xml:space="preserve"> An analysis of the allowance for doubtful accounts for the years ended December 31, 2016 and 2015 is as follows: Years ended December 31, 2016 2015 Balance at beginning of year $ 306,915 $ 333,110 Addition to doubtful accounts expense 1,458,381 35,355 Deduction  utilization or return of advances (22,141) (46,042) Translation adjustments (72,634) (15,508) Balance at end of year $ 1,670,521 $ 306,915 </t>
  </si>
  <si>
    <t>Property, plant and equipment, net (Tables)</t>
  </si>
  <si>
    <t>Property, Plant and Equipment [Table Text Block]</t>
  </si>
  <si>
    <t xml:space="preserve"> Property, plant and equipment stated at cost less accumulated depreciation consisted of the following: December 31, December 31, 2016 2015 Building $ 11,936,896 $ 12,776,709 Machinery and Production equipment 2,795,133 2,982,759 Electronic equipment 236,890 251,508 Office equipment 46,988 50,294 Automobiles 212,167 227,094 Subtotal 15,228,074 16,288,364 Accumulated depreciation (5,958,240) (5,169,729) Total $ 9,269,834 $ 11,118,635 </t>
  </si>
  <si>
    <t>Intangible assets, net (Tables)</t>
  </si>
  <si>
    <t>Schedule of Intangible Assets and Goodwill [Table Text Block]</t>
  </si>
  <si>
    <t xml:space="preserve"> December 31, December 31, 2016 2015 Software $ 702,666 $ 752,101 Land use rights 1,857,410 1,988,087 Total 2,560,076 2,740,188 Less: Accumulated amortization (771,898) (637,681) Intangible assets, net $ 1,788,178 $ 2,102,507 </t>
  </si>
  <si>
    <t>Bankers acceptance notes payable (Tables)</t>
  </si>
  <si>
    <t>Debt Disclosure [Abstract]</t>
  </si>
  <si>
    <t>Schedule of Debt [Table Text Block]</t>
  </si>
  <si>
    <t xml:space="preserve"> December 31, December 31, Bank acceptance notes payable issued by Bank of Hangzhou Lishui Branch (a) $ 287,942 $ - Letter of credit issued by Shanghai Pudong Development Bank Lishui Branch (b) 1,439,710 - Total $ 1,727,652 $ - (a) Bank acceptance notes payable issued by Bank of Hangzhou, Lishui Branch have due date of March 21, 2017 100 (b) Letter of credit issued by Shanghai Pudong Development Bank, Lishui Branch have due date of August 16, 2017 4.0</t>
  </si>
  <si>
    <t>Taxes (Tables)</t>
  </si>
  <si>
    <t>Schedule Of Taxes Payable [Table Text Block]</t>
  </si>
  <si>
    <t xml:space="preserve"> Taxes payable as of December 31, 2016 and 2015 consist of the following: December 31, December 31, 2016 2015 Corporation income tax payable 441,084 687,745 Other tax payable 279,408 116,525 Total $ 720,492 $ 804,270 </t>
  </si>
  <si>
    <t>Schedule of Effective Income Tax Rate Reconciliation [Table Text Block]</t>
  </si>
  <si>
    <t xml:space="preserve"> The following table reconciles PRC statutory rates to the Company’s effective tax rates for the years ended December 31, 2016 and 2015: Years ended December 31, 2016 2015 Statutory PRC income tax rate 25 % 25 % Favorable tax rate impact (a) (15) % (12) % Permanent difference 7 % 5 % Changes of deferred tax assets valuation allowances 6 % 3 % Total 23 % 21 % (a) Two of the Company’s subsidiaries, Tantech Bamboo and Tantech Energy are subject to tax rate of 15%.</t>
  </si>
  <si>
    <t>Schedule of Components of Income Tax Expense (Benefit) [Table Text Block]</t>
  </si>
  <si>
    <t xml:space="preserve"> The provision for income tax consisted of the following: Years ended December 31, 2016 2015 Current $ 1,465,744 $ 2,377,715 Deferred (98,474) - Total $ 1,367,270 $ 2,377,715 </t>
  </si>
  <si>
    <t>Schedule of Deferred Tax Assets and Liabilities [Table Text Block]</t>
  </si>
  <si>
    <t xml:space="preserve"> Significant components of deferred tax assets are as follows: December 31, December 31, 2016 2015 Allowance for doubtful accounts and other reserves $ 564,556 $ 324,053 Accumulated depreciation - 72,834 Valuation allowance (470,403) (396,887) Total $ 94,153 $ - </t>
  </si>
  <si>
    <t>Segment information (Tables)</t>
  </si>
  <si>
    <t>Schedule of Segment Reporting Information, by Segment [Table Text Block]</t>
  </si>
  <si>
    <t xml:space="preserve"> Consumer product Trading Biofuel Energy Total 2016 2015 2016 2015 2016 2015 2016 2015 Revenue from external customers $ 39,978,902 $ 43,235,065 $ 553,693 $ 3,579,471 $ 7,133,079 $ 12,015,364 47,665,674 $ 58,829,900 Revenue from intersegment 576,302 736,527 12,345 11,988 1,077,840 554,251 1,666,487 $ 1,302,766 Cost of revenue 27,450,566 28,618,875 25,504 3,463,818 6,645,824 9,864,991 34,121,894 $ 41,947,684 Gross profit 12,528,336 14,616,190 528,189 115,653 487,255 2,150,373 13,543,780 $ 16,882,216 Interest Expenses 341,697 324,643 128,959 85,828 7,938 1,622 478,594 $ 412,093 Depreciation &amp; amortization 453,671 478,400 51,141 72,715 859,491 890,065 1,364,303 $ 1,441,180 Segment profit 8,245,282 10,235,984 (149,755) (734,126) (2,388,673) 256,704 5,706,854 $ 9,758,562 </t>
  </si>
  <si>
    <t>Revenue from External Customers by Products and Services [Table Text Block]</t>
  </si>
  <si>
    <t xml:space="preserve"> Segment information by products for the years ended December 31, 2016 and 2015: Barbecue Barbecue Purification &amp; Charcoal  Charcoal - Cleaning Deodorization domestic Trading EDLC Carbon international Total Tweleve months ended December 31, Revenue $ 2,224,108 $ 37,562,996 $ 191,798 $ 553,693 $ 5,705,202 $ 1,427,877 $ 47,665,674 Tweleve months ended December 31, Revenue $ 2,333,883 $ 32,548,426 $ 8,352,756 $ 3,579,471 $ 11,387,102 $ 628,262 $ 58,829,900 </t>
  </si>
  <si>
    <t>Schedule of Revenue from External Customers and Long-Lived Assets, by Geographical Areas [Table Text Block]</t>
  </si>
  <si>
    <t xml:space="preserve"> Geographic information about the revenues, which are classified based on customers, is set out as follows: Years ended December 31, 2016 2015 Revenue from China $ 47,109,549 $ 58,129,408 Revenue directly from foreign countries 556,125 700,492 Total Revenue $ 47,665,674 $ 58,829,900 </t>
  </si>
  <si>
    <t>Organization and nature of business (Details Textual) - shares</t>
  </si>
  <si>
    <t>1 Months Ended</t>
  </si>
  <si>
    <t>Dec. 28, 2016</t>
  </si>
  <si>
    <t>Aug. 19, 2015</t>
  </si>
  <si>
    <t>Business Acquisition, Equity Interest Issued or Issuable, Number of Shares</t>
  </si>
  <si>
    <t>USCNHK [Member]</t>
  </si>
  <si>
    <t>Noncontrolling Interest, Ownership Percentage by Parent</t>
  </si>
  <si>
    <t>100.00%</t>
  </si>
  <si>
    <t>Tantech Bamboo [Member]</t>
  </si>
  <si>
    <t>5.00%</t>
  </si>
  <si>
    <t>95.00%</t>
  </si>
  <si>
    <t>Summary of significant accounting policies (Details)</t>
  </si>
  <si>
    <t>Buildings [Member]</t>
  </si>
  <si>
    <t>Property, Plant and Equipment [Line Items]</t>
  </si>
  <si>
    <t>Property, Plant and Equipment, Useful Life</t>
  </si>
  <si>
    <t>20 years</t>
  </si>
  <si>
    <t>Machinery and equipment [Member] | Minimum [Member]</t>
  </si>
  <si>
    <t>5 years</t>
  </si>
  <si>
    <t>Machinery and equipment [Member] | Maximum [Member]</t>
  </si>
  <si>
    <t>10 years</t>
  </si>
  <si>
    <t>Transportation equipment [Member]</t>
  </si>
  <si>
    <t>4 years</t>
  </si>
  <si>
    <t>Office equipment [Member] | Minimum [Member]</t>
  </si>
  <si>
    <t>Office equipment [Member] | Maximum [Member]</t>
  </si>
  <si>
    <t>Electronic equipment [Member]</t>
  </si>
  <si>
    <t>3 years</t>
  </si>
  <si>
    <t>Summary of significant accounting policies (Details Textual)</t>
  </si>
  <si>
    <t>Summary Of Significant Accounting Policies [Line Items]</t>
  </si>
  <si>
    <t>Restricted Cash Minimum Balance Maintain Percentage</t>
  </si>
  <si>
    <t>19.00%</t>
  </si>
  <si>
    <t>Foreign Currency Exchange Rate, Translation</t>
  </si>
  <si>
    <t>Value Added Tax Description</t>
  </si>
  <si>
    <t>The Company is subject to VAT for selling merchandise. The applicable VAT rate is 13% or 17% (depending on the type of goods involved) for products sold in the PRC.</t>
  </si>
  <si>
    <t>Foreign Currency Average Exchange Rate Translation</t>
  </si>
  <si>
    <t>Sales Revenue, Net [Member]</t>
  </si>
  <si>
    <t>Concentration Risk, Percentage</t>
  </si>
  <si>
    <t>72.00%</t>
  </si>
  <si>
    <t>68.00%</t>
  </si>
  <si>
    <t>Accounts receivable (Details) - USD ($)</t>
  </si>
  <si>
    <t>Allowance for doubtful accounts</t>
  </si>
  <si>
    <t>Accounts receivable (Details 1) - Accounts Receivable [Member] - USD ($)</t>
  </si>
  <si>
    <t>Balance at beginning of year</t>
  </si>
  <si>
    <t>Addition to doubtful accounts expense</t>
  </si>
  <si>
    <t>Deduction - collection of doubtful accounts</t>
  </si>
  <si>
    <t>Translation adjustments</t>
  </si>
  <si>
    <t>Balance at end of year</t>
  </si>
  <si>
    <t>Accounts receivable (Details Textual) - Accounts Receivable [Member] - Scenario, Forecast [Member] $ in Millions</t>
  </si>
  <si>
    <t>Mar. 31, 2017USD ($)</t>
  </si>
  <si>
    <t>21.00%</t>
  </si>
  <si>
    <t>Proceeds from Collection of Other Receivables</t>
  </si>
  <si>
    <t>Inventory (Details) - USD ($)</t>
  </si>
  <si>
    <t>Inventory [Line Items]</t>
  </si>
  <si>
    <t>Raw materials</t>
  </si>
  <si>
    <t>Finished products</t>
  </si>
  <si>
    <t>Work in process</t>
  </si>
  <si>
    <t>Subtotal</t>
  </si>
  <si>
    <t>Inventory reserve</t>
  </si>
  <si>
    <t>Advances to suppliers (Details) - USD ($)</t>
  </si>
  <si>
    <t>Advances to Suppliers</t>
  </si>
  <si>
    <t>Advances to suppliers (Details 1) - Advances to suppliers [Member] - USD ($)</t>
  </si>
  <si>
    <t>Deduction - utilization or return of advances</t>
  </si>
  <si>
    <t>Advances to suppliers (Details 2)</t>
  </si>
  <si>
    <t>Dec. 31, 2016CNY (¥)</t>
  </si>
  <si>
    <t>Advances On Inventory Purchases, Non Current</t>
  </si>
  <si>
    <t>Zhejiang Longquanzhixin Commercial &amp; Trade Co., Ltd [Member]</t>
  </si>
  <si>
    <t>Advances to suppliers (Details Textual)</t>
  </si>
  <si>
    <t>Dec. 31, 2016USD ($)at</t>
  </si>
  <si>
    <t>Dec. 31, 2016CNY (¥)a</t>
  </si>
  <si>
    <t>Advances On Inventory Purchases, Non Current | $</t>
  </si>
  <si>
    <t>Number Of Guaranteed Supplies | t</t>
  </si>
  <si>
    <t>Area of Land | a</t>
  </si>
  <si>
    <t>Property, plant and equipment, net (Details) - USD ($)</t>
  </si>
  <si>
    <t>Accumulated depreciation</t>
  </si>
  <si>
    <t>Building [Member]</t>
  </si>
  <si>
    <t>Machinery and Production equipment [Member]</t>
  </si>
  <si>
    <t>Office equipment [Member]</t>
  </si>
  <si>
    <t>Automobiles [Member]</t>
  </si>
  <si>
    <t>Property, plant and equipment, net (Details Textual) - USD ($)</t>
  </si>
  <si>
    <t>Depreciation</t>
  </si>
  <si>
    <t>Intangible assets, net (Details) - USD ($)</t>
  </si>
  <si>
    <t>Finite-Lived Intangible Assets [Line Items]</t>
  </si>
  <si>
    <t>Less: Accumulated amortization</t>
  </si>
  <si>
    <t>Software [Member]</t>
  </si>
  <si>
    <t>Land Use Rights [Member]</t>
  </si>
  <si>
    <t>Intangible assets, net (Details Textual) - USD ($)</t>
  </si>
  <si>
    <t>Amortization of Intangible Assets</t>
  </si>
  <si>
    <t>Computer Software, Intangible Asset [Member]</t>
  </si>
  <si>
    <t>Finite-Lived Intangible Assets, Remaining Amortization Period</t>
  </si>
  <si>
    <t>Intangible Assets, Net (Excluding Goodwill)</t>
  </si>
  <si>
    <t>50 years</t>
  </si>
  <si>
    <t>Deposit for business acquisition (Details Textual) $ in Millions</t>
  </si>
  <si>
    <t>May 02, 2016USD ($)shares</t>
  </si>
  <si>
    <t>May 02, 2016CNY (¥)shares</t>
  </si>
  <si>
    <t>Dec. 28, 2016shares</t>
  </si>
  <si>
    <t>Deposits For Acquisition Of Assets [Line Items]</t>
  </si>
  <si>
    <t>Suzhou E Motors Co Ltd [Member]</t>
  </si>
  <si>
    <t>Business Acquisition, Percentage of Voting Interests Acquired</t>
  </si>
  <si>
    <t>Business Combination, Consideration Transferred</t>
  </si>
  <si>
    <t>Payments to Acquire Businesses, Gross</t>
  </si>
  <si>
    <t>Stock Issued During Period, Shares, Acquisitions</t>
  </si>
  <si>
    <t>Short-term bank loans (Details Textual) ¥ in Millions</t>
  </si>
  <si>
    <t>May 12, 2015USD ($)</t>
  </si>
  <si>
    <t>Dec. 16, 2015USD ($)</t>
  </si>
  <si>
    <t>Aug. 17, 2015USD ($)</t>
  </si>
  <si>
    <t>Aug. 16, 2016USD ($)</t>
  </si>
  <si>
    <t>Aug. 16, 2016CNY (¥)</t>
  </si>
  <si>
    <t>Jun. 06, 2016USD ($)</t>
  </si>
  <si>
    <t>Jun. 06, 2016CNY (¥)</t>
  </si>
  <si>
    <t>May 10, 2016USD ($)</t>
  </si>
  <si>
    <t>May 10, 2016CNY (¥)</t>
  </si>
  <si>
    <t>Mar. 28, 2016USD ($)</t>
  </si>
  <si>
    <t>Mar. 28, 2016CNY (¥)</t>
  </si>
  <si>
    <t>Dec. 16, 2015CNY (¥)</t>
  </si>
  <si>
    <t>Aug. 17, 2015CNY (¥)</t>
  </si>
  <si>
    <t>May 12, 2015CNY (¥)</t>
  </si>
  <si>
    <t>Short-term Bank Loans and Notes Payable</t>
  </si>
  <si>
    <t>Debt Instrument, Interest Rate, Stated Percentage</t>
  </si>
  <si>
    <t>5.41%</t>
  </si>
  <si>
    <t>5.66%</t>
  </si>
  <si>
    <t>5.88%</t>
  </si>
  <si>
    <t>4.35%</t>
  </si>
  <si>
    <t>Debt Instrument, Maturity Date</t>
  </si>
  <si>
    <t>May 10,
		2016</t>
  </si>
  <si>
    <t>Jun. 6,
		2016</t>
  </si>
  <si>
    <t>Aug. 15,
		2016</t>
  </si>
  <si>
    <t>Loans Payable [Member] | Tantech Bamboo [Member]</t>
  </si>
  <si>
    <t>6.305%</t>
  </si>
  <si>
    <t>5.046%</t>
  </si>
  <si>
    <t>Bankers acceptance notes payable (Details) - USD ($)</t>
  </si>
  <si>
    <t>Bankers acceptance notes payable issued by Bank of Hangzhou Lishui Branch, for twelve months (3/22/2016 - 3/21/2017), which fully repaid on maturity date. [Member]</t>
  </si>
  <si>
    <t>[1]</t>
  </si>
  <si>
    <t>Letter of credit issued by Shanghai Pudong Development Bank Lishui Branch [Member]</t>
  </si>
  <si>
    <t>[2]</t>
  </si>
  <si>
    <t>Bank acceptance notes payable issued by Bank of Hangzhou, Lishui Branch have due date of March 21, 2017. The Company is required to maintain cash deposits at 100% of the notes payable with the bank, in order to ensure future credit availability. The note payable was repaid when due.</t>
  </si>
  <si>
    <t>Letter of credit issued by Shanghai Pudong Development Bank, Lishui Branch have due date of August 16, 2017. The letter of credit is guaranteed by a land use right and a building with a total carrying value of $4.0 million and three related parties, Forasen Group, Zhengyu Wang, and Yefang Zhang.</t>
  </si>
  <si>
    <t>Bankers acceptance notes payable (Details Textual) - USD ($)</t>
  </si>
  <si>
    <t>Restricted Cash and Cash Equivalents, Current</t>
  </si>
  <si>
    <t>Bank of Hangzhou [Member]</t>
  </si>
  <si>
    <t>Minimum Percentage Of Balances Of Bankers Acceptance To Maintain Deposits</t>
  </si>
  <si>
    <t>Mar. 21,
		2017</t>
  </si>
  <si>
    <t>Shanghai Pudong Development Bank [Member]</t>
  </si>
  <si>
    <t>Aug. 16,
		2017</t>
  </si>
  <si>
    <t>Debt Instrument, Collateral Amount</t>
  </si>
  <si>
    <t>Maximum [Member]</t>
  </si>
  <si>
    <t>Minimum [Member]</t>
  </si>
  <si>
    <t>0.00%</t>
  </si>
  <si>
    <t>Commitments and Contingencies (Details Textual) - 12 months ended Dec. 31, 2016 - Forasen Group’s [Member]</t>
  </si>
  <si>
    <t>USD ($)</t>
  </si>
  <si>
    <t>CNY (¥)</t>
  </si>
  <si>
    <t>Commitments and Contingencies [Line Items]</t>
  </si>
  <si>
    <t>Guaranty Liabilities</t>
  </si>
  <si>
    <t>Building Pledged As Collateral For Loans</t>
  </si>
  <si>
    <t>Line of Credit Facility, Expiration Date</t>
  </si>
  <si>
    <t>Apr. 8,
		2017</t>
  </si>
  <si>
    <t>Stockholders' equity (Details Textual) - USD ($)</t>
  </si>
  <si>
    <t>Mar. 04, 2016</t>
  </si>
  <si>
    <t>May 30, 2016</t>
  </si>
  <si>
    <t>Common Stock, Par or Stated Value Per Share</t>
  </si>
  <si>
    <t>Stock Issued During Period, Value, New Issues</t>
  </si>
  <si>
    <t>Shares, Outstanding</t>
  </si>
  <si>
    <t>Shares Held In Escrow In Connection With Business Acquisition</t>
  </si>
  <si>
    <t>Suzhou E Motors [Member]</t>
  </si>
  <si>
    <t>Private Placement [Member]</t>
  </si>
  <si>
    <t>Stock Issued During Period, Shares, New Issues</t>
  </si>
  <si>
    <t>Acquisition of minority interest (Details Textual) - shares</t>
  </si>
  <si>
    <t>Taxes (Details) - USD ($)</t>
  </si>
  <si>
    <t>Corporation income tax payable</t>
  </si>
  <si>
    <t>Other tax payable</t>
  </si>
  <si>
    <t>Taxes (Details 1)</t>
  </si>
  <si>
    <t>Statutory PRC income tax rate</t>
  </si>
  <si>
    <t>25.00%</t>
  </si>
  <si>
    <t>Favorable tax rate impact</t>
  </si>
  <si>
    <t>(15.00%)</t>
  </si>
  <si>
    <t>(12.00%)</t>
  </si>
  <si>
    <t>Permanent difference</t>
  </si>
  <si>
    <t>7.00%</t>
  </si>
  <si>
    <t>Changes of deferred tax assets valuation allowances</t>
  </si>
  <si>
    <t>6.00%</t>
  </si>
  <si>
    <t>3.00%</t>
  </si>
  <si>
    <t>23.00%</t>
  </si>
  <si>
    <t>Two of the Company’s subsidiaries, Tantech Bamboo and Tantech Energy are subject to tax rate of 15%.</t>
  </si>
  <si>
    <t>Taxes (Details 2) - USD ($)</t>
  </si>
  <si>
    <t>Current</t>
  </si>
  <si>
    <t>Deferred</t>
  </si>
  <si>
    <t>Taxes (Details 3) - USD ($)</t>
  </si>
  <si>
    <t>Allowance for doubtful accounts and other reserves</t>
  </si>
  <si>
    <t>Valuation allowance</t>
  </si>
  <si>
    <t>Taxes (Details Textual) - USD ($)</t>
  </si>
  <si>
    <t>Effective Income Tax Rate Reconciliation, at Federal Statutory Income Tax Rate, Percent</t>
  </si>
  <si>
    <t>Deferred Tax Assets, Valuation Allowance</t>
  </si>
  <si>
    <t>Valuation Allowance, Deferred Tax Asset, Increase (Decrease), Amount</t>
  </si>
  <si>
    <t>Income Tax Holiday, Aggregate Dollar Amount</t>
  </si>
  <si>
    <t>Tax Holidays Benefit On Net Income Per Share</t>
  </si>
  <si>
    <t>15.00%</t>
  </si>
  <si>
    <t>Tantech Energy [Member]</t>
  </si>
  <si>
    <t>Tantech Charcoal [Member]</t>
  </si>
  <si>
    <t>Major customers and suppliers (Details Textual)</t>
  </si>
  <si>
    <t>Major Customer One [Member] | Sales Revenue, Net [Member]</t>
  </si>
  <si>
    <t>27.00%</t>
  </si>
  <si>
    <t>Major customer Two [Member] | Sales Revenue, Net [Member]</t>
  </si>
  <si>
    <t>29.00%</t>
  </si>
  <si>
    <t>Three Customers [Member] | Accounts Receivable [Member]</t>
  </si>
  <si>
    <t>33.00%</t>
  </si>
  <si>
    <t>Two Customers [Member] | Accounts Receivable [Member]</t>
  </si>
  <si>
    <t>30.00%</t>
  </si>
  <si>
    <t>Four Major Suppliers [Member] | Cost of Goods, Total [Member]</t>
  </si>
  <si>
    <t>88.00%</t>
  </si>
  <si>
    <t>Three Major Suppliers [Member] | Cost of Goods, Total [Member]</t>
  </si>
  <si>
    <t>61.00%</t>
  </si>
  <si>
    <t>Segment information (Details) - USD ($)</t>
  </si>
  <si>
    <t>Revenues from External Customers and Long-Lived Assets [Line Items]</t>
  </si>
  <si>
    <t>Cost of revenue</t>
  </si>
  <si>
    <t>Gross profit</t>
  </si>
  <si>
    <t>Interest Expenses</t>
  </si>
  <si>
    <t>Segment profit</t>
  </si>
  <si>
    <t>Consolidation, Eliminations [Member]</t>
  </si>
  <si>
    <t>Depreciation &amp; amortization</t>
  </si>
  <si>
    <t>Consumer product [Member]</t>
  </si>
  <si>
    <t>Trading [Member]</t>
  </si>
  <si>
    <t>Biofuel Energy [Member]</t>
  </si>
  <si>
    <t>External customers [Member] | Consolidation, Eliminations [Member]</t>
  </si>
  <si>
    <t>External customers [Member] | Consumer product [Member]</t>
  </si>
  <si>
    <t>External customers [Member] | Trading [Member]</t>
  </si>
  <si>
    <t>External customers [Member] | Biofuel Energy [Member]</t>
  </si>
  <si>
    <t>Intersegment [Member] | Consolidation, Eliminations [Member]</t>
  </si>
  <si>
    <t>Intersegment [Member] | Consumer product [Member]</t>
  </si>
  <si>
    <t>Intersegment [Member] | Trading [Member]</t>
  </si>
  <si>
    <t>Intersegment [Member] | Biofuel Energy [Member]</t>
  </si>
  <si>
    <t>Segment information (Details 1) - USD ($)</t>
  </si>
  <si>
    <t>Revenue</t>
  </si>
  <si>
    <t>Cleaning [Member]</t>
  </si>
  <si>
    <t>Purification &amp; Deodorization [Member]</t>
  </si>
  <si>
    <t>Barbecue Charcoal - domestic [Member]</t>
  </si>
  <si>
    <t>EDLC Carbon [Member]</t>
  </si>
  <si>
    <t>Barbecue Charcoal - international [Member]</t>
  </si>
  <si>
    <t>Segment information (Details 2) - USD ($)</t>
  </si>
  <si>
    <t>China [Member]</t>
  </si>
  <si>
    <t>Foreign Countries [Member]</t>
  </si>
  <si>
    <t>Segment information (Details Textual) - USD ($)</t>
  </si>
  <si>
    <t>Revenue, Major Customer [Line Items]</t>
  </si>
  <si>
    <t>CHINA</t>
  </si>
  <si>
    <t>Sales Revenue, Net [Member] | CHINA</t>
  </si>
  <si>
    <t>99.00%</t>
  </si>
  <si>
    <t>Sales Revenue, Net [Member] | Foreign Countries [Member]</t>
  </si>
  <si>
    <t>9.00%</t>
  </si>
  <si>
    <t>Products Sales [Member] | CHINA</t>
  </si>
  <si>
    <t>90.00%</t>
  </si>
  <si>
    <t>Products Sales [Member] | Foreign Countries [Member]</t>
  </si>
  <si>
    <t>10.00%</t>
  </si>
  <si>
    <t>Subsequent Events (Details Textual) - Subsequent Event [Member] - Convertible Notes Payable [Member]</t>
  </si>
  <si>
    <t>Feb. 09, 2017USD ($)</t>
  </si>
  <si>
    <t>Subsequent Event [Line Items]</t>
  </si>
  <si>
    <t>Convertible Debt, Current</t>
  </si>
  <si>
    <t>Debt Conversion, Description</t>
  </si>
  <si>
    <t>a conversion price which is 85% of the 15 trading day average closing price of the Companys common stock prior to the date of Tantech receiving Notice of Conversion by Note Holder. The conversion price shall, under no circumstances, be lower than the average closing price of the 10 trading days prior to the date of signing of this Agreement.</t>
  </si>
  <si>
    <t>Debt Instrument, Interest Rate Terms</t>
  </si>
  <si>
    <t>The term of the loan is one year and the interest rate is 7% per annum payable at the maturity date, which rate can be increased to 10% per annum subject to the agreement stat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588084</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268119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68</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68</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v>
      </c>
      <c r="B1" s="2" t="s">
        <v>1</v>
      </c>
    </row>
    <row r="2" spans="1:2">
      <c r="B2" s="2" t="s">
        <v>68</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v>
      </c>
      <c r="B1" s="2" t="s">
        <v>1</v>
      </c>
    </row>
    <row r="2" spans="1:2">
      <c r="B2" s="2" t="s">
        <v>68</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68</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68</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9</v>
      </c>
      <c r="B1" s="2" t="s">
        <v>1</v>
      </c>
    </row>
    <row r="2" spans="1:2">
      <c r="B2" s="2" t="s">
        <v>68</v>
      </c>
    </row>
    <row r="3" spans="1:2">
      <c r="A3" s="4" t="s">
        <v>193</v>
      </c>
    </row>
    <row r="4" spans="1:2">
      <c r="A4" s="3" t="s">
        <v>194</v>
      </c>
    </row>
    <row r="5" spans="1:2">
      <c r="A5" s="4" t="s">
        <v>195</v>
      </c>
      <c r="B5"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v>
      </c>
      <c r="B1" s="2" t="s">
        <v>1</v>
      </c>
    </row>
    <row r="2" spans="1:2">
      <c r="B2" s="2" t="s">
        <v>68</v>
      </c>
    </row>
    <row r="3" spans="1:2">
      <c r="A3" s="4"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68</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68</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8</v>
      </c>
      <c r="B1" s="2" t="s">
        <v>29</v>
      </c>
      <c r="C1" s="2" t="s">
        <v>30</v>
      </c>
    </row>
    <row r="2" spans="1:3">
      <c r="A2" s="3" t="s">
        <v>31</v>
      </c>
    </row>
    <row r="3" spans="1:3">
      <c r="A3" s="4" t="s">
        <v>32</v>
      </c>
      <c r="B3" s="6" t="n">
        <v>5942842</v>
      </c>
      <c r="C3" s="6" t="n">
        <v>6273389</v>
      </c>
    </row>
    <row r="4" spans="1:3">
      <c r="A4" s="4" t="s">
        <v>33</v>
      </c>
      <c r="B4" s="5" t="n">
        <v>328254</v>
      </c>
      <c r="C4" s="5" t="n">
        <v>0</v>
      </c>
    </row>
    <row r="5" spans="1:3">
      <c r="A5" s="4" t="s">
        <v>34</v>
      </c>
      <c r="B5" s="5" t="n">
        <v>40640892</v>
      </c>
      <c r="C5" s="5" t="n">
        <v>40484871</v>
      </c>
    </row>
    <row r="6" spans="1:3">
      <c r="A6" s="4" t="s">
        <v>35</v>
      </c>
      <c r="B6" s="5" t="n">
        <v>1198750</v>
      </c>
      <c r="C6" s="5" t="n">
        <v>1097048</v>
      </c>
    </row>
    <row r="7" spans="1:3">
      <c r="A7" s="4" t="s">
        <v>36</v>
      </c>
      <c r="B7" s="5" t="n">
        <v>14794551</v>
      </c>
      <c r="C7" s="5" t="n">
        <v>15597108</v>
      </c>
    </row>
    <row r="8" spans="1:3">
      <c r="A8" s="4" t="s">
        <v>37</v>
      </c>
      <c r="B8" s="5" t="n">
        <v>680857</v>
      </c>
      <c r="C8" s="5" t="n">
        <v>110173</v>
      </c>
    </row>
    <row r="9" spans="1:3">
      <c r="A9" s="4" t="s">
        <v>38</v>
      </c>
      <c r="B9" s="5" t="n">
        <v>70683</v>
      </c>
      <c r="C9" s="5" t="n">
        <v>120661</v>
      </c>
    </row>
    <row r="10" spans="1:3">
      <c r="A10" s="4" t="s">
        <v>39</v>
      </c>
      <c r="B10" s="5" t="n">
        <v>63656829</v>
      </c>
      <c r="C10" s="5" t="n">
        <v>63683250</v>
      </c>
    </row>
    <row r="11" spans="1:3">
      <c r="A11" s="4" t="s">
        <v>40</v>
      </c>
      <c r="B11" s="5" t="n">
        <v>9269834</v>
      </c>
      <c r="C11" s="5" t="n">
        <v>11118635</v>
      </c>
    </row>
    <row r="12" spans="1:3">
      <c r="A12" s="3" t="s">
        <v>41</v>
      </c>
    </row>
    <row r="13" spans="1:3">
      <c r="A13" s="4" t="s">
        <v>42</v>
      </c>
      <c r="B13" s="5" t="n">
        <v>8638260</v>
      </c>
      <c r="C13" s="5" t="n">
        <v>0</v>
      </c>
    </row>
    <row r="14" spans="1:3">
      <c r="A14" s="4" t="s">
        <v>43</v>
      </c>
      <c r="B14" s="5" t="n">
        <v>94153</v>
      </c>
      <c r="C14" s="5" t="n">
        <v>0</v>
      </c>
    </row>
    <row r="15" spans="1:3">
      <c r="A15" s="4" t="s">
        <v>44</v>
      </c>
      <c r="B15" s="5" t="n">
        <v>1788178</v>
      </c>
      <c r="C15" s="5" t="n">
        <v>2102507</v>
      </c>
    </row>
    <row r="16" spans="1:3">
      <c r="A16" s="4" t="s">
        <v>45</v>
      </c>
      <c r="B16" s="5" t="n">
        <v>431913</v>
      </c>
      <c r="C16" s="5" t="n">
        <v>2465600</v>
      </c>
    </row>
    <row r="17" spans="1:3">
      <c r="A17" s="4" t="s">
        <v>46</v>
      </c>
      <c r="B17" s="5" t="n">
        <v>10423500</v>
      </c>
      <c r="C17" s="5" t="n">
        <v>7705000</v>
      </c>
    </row>
    <row r="18" spans="1:3">
      <c r="A18" s="4" t="s">
        <v>47</v>
      </c>
      <c r="B18" s="5" t="n">
        <v>94302667</v>
      </c>
      <c r="C18" s="5" t="n">
        <v>87074992</v>
      </c>
    </row>
    <row r="19" spans="1:3">
      <c r="A19" s="3" t="s">
        <v>48</v>
      </c>
    </row>
    <row r="20" spans="1:3">
      <c r="A20" s="4" t="s">
        <v>49</v>
      </c>
      <c r="B20" s="5" t="n">
        <v>6694652</v>
      </c>
      <c r="C20" s="5" t="n">
        <v>8444680</v>
      </c>
    </row>
    <row r="21" spans="1:3">
      <c r="A21" s="4" t="s">
        <v>50</v>
      </c>
      <c r="B21" s="5" t="n">
        <v>1727652</v>
      </c>
      <c r="C21" s="5" t="n">
        <v>0</v>
      </c>
    </row>
    <row r="22" spans="1:3">
      <c r="A22" s="4" t="s">
        <v>51</v>
      </c>
      <c r="B22" s="5" t="n">
        <v>1947558</v>
      </c>
      <c r="C22" s="5" t="n">
        <v>3072368</v>
      </c>
    </row>
    <row r="23" spans="1:3">
      <c r="A23" s="4" t="s">
        <v>52</v>
      </c>
      <c r="B23" s="5" t="n">
        <v>799510</v>
      </c>
      <c r="C23" s="5" t="n">
        <v>606029</v>
      </c>
    </row>
    <row r="24" spans="1:3">
      <c r="A24" s="4" t="s">
        <v>53</v>
      </c>
      <c r="B24" s="5" t="n">
        <v>720492</v>
      </c>
      <c r="C24" s="5" t="n">
        <v>804270</v>
      </c>
    </row>
    <row r="25" spans="1:3">
      <c r="A25" s="4" t="s">
        <v>54</v>
      </c>
      <c r="B25" s="5" t="n">
        <v>846837</v>
      </c>
      <c r="C25" s="5" t="n">
        <v>0</v>
      </c>
    </row>
    <row r="26" spans="1:3">
      <c r="A26" s="4" t="s">
        <v>55</v>
      </c>
      <c r="B26" s="5" t="n">
        <v>1359897</v>
      </c>
      <c r="C26" s="5" t="n">
        <v>1058160</v>
      </c>
    </row>
    <row r="27" spans="1:3">
      <c r="A27" s="4" t="s">
        <v>56</v>
      </c>
      <c r="B27" s="5" t="n">
        <v>14096598</v>
      </c>
      <c r="C27" s="5" t="n">
        <v>13985507</v>
      </c>
    </row>
    <row r="28" spans="1:3">
      <c r="A28" s="3" t="s">
        <v>57</v>
      </c>
    </row>
    <row r="29" spans="1:3">
      <c r="A29" s="4" t="s">
        <v>58</v>
      </c>
      <c r="B29" s="5" t="n">
        <v>24312</v>
      </c>
      <c r="C29" s="5" t="n">
        <v>21600</v>
      </c>
    </row>
    <row r="30" spans="1:3">
      <c r="A30" s="4" t="s">
        <v>59</v>
      </c>
      <c r="B30" s="5" t="n">
        <v>26603511</v>
      </c>
      <c r="C30" s="5" t="n">
        <v>15134752</v>
      </c>
    </row>
    <row r="31" spans="1:3">
      <c r="A31" s="4" t="s">
        <v>60</v>
      </c>
      <c r="B31" s="5" t="n">
        <v>6461788</v>
      </c>
      <c r="C31" s="5" t="n">
        <v>6401235</v>
      </c>
    </row>
    <row r="32" spans="1:3">
      <c r="A32" s="4" t="s">
        <v>61</v>
      </c>
      <c r="B32" s="5" t="n">
        <v>52589154</v>
      </c>
      <c r="C32" s="5" t="n">
        <v>48350456</v>
      </c>
    </row>
    <row r="33" spans="1:3">
      <c r="A33" s="4" t="s">
        <v>62</v>
      </c>
      <c r="B33" s="5" t="n">
        <v>-5472696</v>
      </c>
      <c r="C33" s="5" t="n">
        <v>-262900</v>
      </c>
    </row>
    <row r="34" spans="1:3">
      <c r="A34" s="4" t="s">
        <v>63</v>
      </c>
      <c r="B34" s="5" t="n">
        <v>80206069</v>
      </c>
      <c r="C34" s="5" t="n">
        <v>69645143</v>
      </c>
    </row>
    <row r="35" spans="1:3">
      <c r="A35" s="4" t="s">
        <v>64</v>
      </c>
      <c r="B35" s="5" t="n">
        <v>0</v>
      </c>
      <c r="C35" s="5" t="n">
        <v>3444342</v>
      </c>
    </row>
    <row r="36" spans="1:3">
      <c r="A36" s="4" t="s">
        <v>65</v>
      </c>
      <c r="B36" s="5" t="n">
        <v>80206069</v>
      </c>
      <c r="C36" s="5" t="n">
        <v>73089485</v>
      </c>
    </row>
    <row r="37" spans="1:3">
      <c r="A37" s="4" t="s">
        <v>66</v>
      </c>
      <c r="B37" s="6" t="n">
        <v>94302667</v>
      </c>
      <c r="C37" s="6" t="n">
        <v>87074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68</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68</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68</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68</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68</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68</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68</v>
      </c>
    </row>
    <row r="3" spans="1:2">
      <c r="A3" s="3" t="s">
        <v>18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68</v>
      </c>
    </row>
    <row r="3" spans="1:2">
      <c r="A3" s="3" t="s">
        <v>283</v>
      </c>
    </row>
    <row r="4" spans="1:2">
      <c r="A4" s="4" t="s">
        <v>284</v>
      </c>
      <c r="B4" s="4" t="s">
        <v>285</v>
      </c>
    </row>
    <row r="5" spans="1:2">
      <c r="A5" s="4" t="s">
        <v>286</v>
      </c>
    </row>
    <row r="6" spans="1:2">
      <c r="A6" s="3" t="s">
        <v>283</v>
      </c>
    </row>
    <row r="7" spans="1:2">
      <c r="A7" s="4" t="s">
        <v>287</v>
      </c>
      <c r="B7"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68</v>
      </c>
    </row>
    <row r="3" spans="1:2">
      <c r="A3" s="3" t="s">
        <v>178</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68</v>
      </c>
    </row>
    <row r="3" spans="1:2">
      <c r="A3" s="3" t="s">
        <v>293</v>
      </c>
    </row>
    <row r="4" spans="1:2">
      <c r="A4" s="4" t="s">
        <v>294</v>
      </c>
      <c r="B4" s="4" t="s">
        <v>295</v>
      </c>
    </row>
    <row r="5" spans="1:2">
      <c r="A5" s="4" t="s">
        <v>296</v>
      </c>
      <c r="B5" s="4" t="s">
        <v>297</v>
      </c>
    </row>
    <row r="6" spans="1:2">
      <c r="A6" s="4" t="s">
        <v>298</v>
      </c>
    </row>
    <row r="7" spans="1:2">
      <c r="A7" s="3" t="s">
        <v>293</v>
      </c>
    </row>
    <row r="8" spans="1:2">
      <c r="A8" s="4" t="s">
        <v>287</v>
      </c>
      <c r="B8"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68</v>
      </c>
      <c r="C1" s="2" t="s">
        <v>69</v>
      </c>
    </row>
    <row r="2" spans="1:3">
      <c r="A2" s="4" t="s">
        <v>70</v>
      </c>
      <c r="B2" s="7" t="n">
        <v>0.001</v>
      </c>
      <c r="C2" s="7" t="n">
        <v>0.001</v>
      </c>
    </row>
    <row r="3" spans="1:3">
      <c r="A3" s="4" t="s">
        <v>71</v>
      </c>
      <c r="B3" s="5" t="n">
        <v>50000000</v>
      </c>
      <c r="C3" s="5" t="n">
        <v>50000000</v>
      </c>
    </row>
    <row r="4" spans="1:3">
      <c r="A4" s="4" t="s">
        <v>72</v>
      </c>
      <c r="B4" s="5" t="n">
        <v>26811935</v>
      </c>
      <c r="C4" s="5" t="n">
        <v>21600000</v>
      </c>
    </row>
    <row r="5" spans="1:3">
      <c r="A5" s="4" t="s">
        <v>73</v>
      </c>
      <c r="B5" s="5" t="n">
        <v>24311935</v>
      </c>
      <c r="C5" s="5" t="n">
        <v>2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68</v>
      </c>
    </row>
    <row r="3" spans="1:2">
      <c r="A3" s="3" t="s">
        <v>184</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68</v>
      </c>
    </row>
    <row r="3" spans="1:2">
      <c r="A3" s="3" t="s">
        <v>187</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68</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68</v>
      </c>
    </row>
    <row r="3" spans="1:2">
      <c r="A3" s="3" t="s">
        <v>21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68</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26</v>
      </c>
      <c r="B1" s="2" t="s">
        <v>327</v>
      </c>
    </row>
    <row r="2" spans="1:4">
      <c r="B2" s="2" t="s">
        <v>328</v>
      </c>
      <c r="C2" s="2" t="s">
        <v>68</v>
      </c>
      <c r="D2" s="2" t="s">
        <v>329</v>
      </c>
    </row>
    <row r="3" spans="1:4">
      <c r="A3" s="4" t="s">
        <v>330</v>
      </c>
      <c r="B3" s="5" t="n">
        <v>1018935</v>
      </c>
    </row>
    <row r="4" spans="1:4">
      <c r="A4" s="4" t="s">
        <v>331</v>
      </c>
    </row>
    <row r="5" spans="1:4">
      <c r="A5" s="4" t="s">
        <v>332</v>
      </c>
      <c r="C5" s="4" t="s">
        <v>333</v>
      </c>
    </row>
    <row r="6" spans="1:4">
      <c r="A6" s="4" t="s">
        <v>334</v>
      </c>
    </row>
    <row r="7" spans="1:4">
      <c r="A7" s="4" t="s">
        <v>332</v>
      </c>
      <c r="B7" s="4" t="s">
        <v>335</v>
      </c>
      <c r="C7" s="4" t="s">
        <v>333</v>
      </c>
      <c r="D7" s="4" t="s">
        <v>336</v>
      </c>
    </row>
    <row r="8" spans="1:4">
      <c r="A8" s="4" t="s">
        <v>330</v>
      </c>
      <c r="B8" s="5" t="n">
        <v>10189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16"/>
  </cols>
  <sheetData>
    <row r="1" spans="1:2">
      <c r="A1" s="1" t="s">
        <v>337</v>
      </c>
      <c r="B1" s="2" t="s">
        <v>1</v>
      </c>
    </row>
    <row r="2" spans="1:2">
      <c r="B2" s="2" t="s">
        <v>68</v>
      </c>
    </row>
    <row r="3" spans="1:2">
      <c r="A3" s="4" t="s">
        <v>338</v>
      </c>
    </row>
    <row r="4" spans="1:2">
      <c r="A4" s="3" t="s">
        <v>339</v>
      </c>
    </row>
    <row r="5" spans="1:2">
      <c r="A5" s="4" t="s">
        <v>340</v>
      </c>
      <c r="B5" s="4" t="s">
        <v>341</v>
      </c>
    </row>
    <row r="6" spans="1:2">
      <c r="A6" s="4" t="s">
        <v>342</v>
      </c>
    </row>
    <row r="7" spans="1:2">
      <c r="A7" s="3" t="s">
        <v>339</v>
      </c>
    </row>
    <row r="8" spans="1:2">
      <c r="A8" s="4" t="s">
        <v>340</v>
      </c>
      <c r="B8" s="4" t="s">
        <v>343</v>
      </c>
    </row>
    <row r="9" spans="1:2">
      <c r="A9" s="4" t="s">
        <v>344</v>
      </c>
    </row>
    <row r="10" spans="1:2">
      <c r="A10" s="3" t="s">
        <v>339</v>
      </c>
    </row>
    <row r="11" spans="1:2">
      <c r="A11" s="4" t="s">
        <v>340</v>
      </c>
      <c r="B11" s="4" t="s">
        <v>345</v>
      </c>
    </row>
    <row r="12" spans="1:2">
      <c r="A12" s="4" t="s">
        <v>346</v>
      </c>
    </row>
    <row r="13" spans="1:2">
      <c r="A13" s="3" t="s">
        <v>339</v>
      </c>
    </row>
    <row r="14" spans="1:2">
      <c r="A14" s="4" t="s">
        <v>340</v>
      </c>
      <c r="B14" s="4" t="s">
        <v>347</v>
      </c>
    </row>
    <row r="15" spans="1:2">
      <c r="A15" s="4" t="s">
        <v>348</v>
      </c>
    </row>
    <row r="16" spans="1:2">
      <c r="A16" s="3" t="s">
        <v>339</v>
      </c>
    </row>
    <row r="17" spans="1:2">
      <c r="A17" s="4" t="s">
        <v>340</v>
      </c>
      <c r="B17" s="4" t="s">
        <v>347</v>
      </c>
    </row>
    <row r="18" spans="1:2">
      <c r="A18" s="4" t="s">
        <v>349</v>
      </c>
    </row>
    <row r="19" spans="1:2">
      <c r="A19" s="3" t="s">
        <v>339</v>
      </c>
    </row>
    <row r="20" spans="1:2">
      <c r="A20" s="4" t="s">
        <v>340</v>
      </c>
      <c r="B20" s="4" t="s">
        <v>343</v>
      </c>
    </row>
    <row r="21" spans="1:2">
      <c r="A21" s="4" t="s">
        <v>350</v>
      </c>
    </row>
    <row r="22" spans="1:2">
      <c r="A22" s="3" t="s">
        <v>339</v>
      </c>
    </row>
    <row r="23" spans="1:2">
      <c r="A23" s="4" t="s">
        <v>340</v>
      </c>
      <c r="B23"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52</v>
      </c>
      <c r="B1" s="2" t="s">
        <v>1</v>
      </c>
    </row>
    <row r="2" spans="1:3">
      <c r="B2" s="2" t="s">
        <v>68</v>
      </c>
      <c r="C2" s="2" t="s">
        <v>69</v>
      </c>
    </row>
    <row r="3" spans="1:3">
      <c r="A3" s="3" t="s">
        <v>353</v>
      </c>
    </row>
    <row r="4" spans="1:3">
      <c r="A4" s="4" t="s">
        <v>354</v>
      </c>
      <c r="B4" s="4" t="s">
        <v>355</v>
      </c>
    </row>
    <row r="5" spans="1:3">
      <c r="A5" s="4" t="s">
        <v>356</v>
      </c>
      <c r="B5" s="10" t="n">
        <v>0.144</v>
      </c>
      <c r="C5" s="10" t="n">
        <v>0.1541</v>
      </c>
    </row>
    <row r="6" spans="1:3">
      <c r="A6" s="4" t="s">
        <v>357</v>
      </c>
      <c r="B6" s="4" t="s">
        <v>358</v>
      </c>
    </row>
    <row r="7" spans="1:3">
      <c r="A7" s="4" t="s">
        <v>359</v>
      </c>
      <c r="B7" s="10" t="n">
        <v>0.1506</v>
      </c>
      <c r="C7" s="10" t="n">
        <v>0.1606</v>
      </c>
    </row>
    <row r="8" spans="1:3">
      <c r="A8" s="4" t="s">
        <v>360</v>
      </c>
    </row>
    <row r="9" spans="1:3">
      <c r="A9" s="3" t="s">
        <v>353</v>
      </c>
    </row>
    <row r="10" spans="1:3">
      <c r="A10" s="4" t="s">
        <v>361</v>
      </c>
      <c r="B10" s="4" t="s">
        <v>362</v>
      </c>
      <c r="C10" s="4" t="s">
        <v>3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68</v>
      </c>
      <c r="C1" s="2" t="s">
        <v>69</v>
      </c>
    </row>
    <row r="2" spans="1:3">
      <c r="A2" s="3" t="s">
        <v>283</v>
      </c>
    </row>
    <row r="3" spans="1:3">
      <c r="A3" s="4" t="s">
        <v>140</v>
      </c>
      <c r="B3" s="6" t="n">
        <v>41577348</v>
      </c>
      <c r="C3" s="6" t="n">
        <v>41709235</v>
      </c>
    </row>
    <row r="4" spans="1:3">
      <c r="A4" s="4" t="s">
        <v>365</v>
      </c>
      <c r="B4" s="5" t="n">
        <v>-936456</v>
      </c>
      <c r="C4" s="5" t="n">
        <v>-1224364</v>
      </c>
    </row>
    <row r="5" spans="1:3">
      <c r="A5" s="4" t="s">
        <v>34</v>
      </c>
      <c r="B5" s="6" t="n">
        <v>40640892</v>
      </c>
      <c r="C5" s="6" t="n">
        <v>404848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66</v>
      </c>
      <c r="B1" s="2" t="s">
        <v>1</v>
      </c>
    </row>
    <row r="2" spans="1:3">
      <c r="B2" s="2" t="s">
        <v>68</v>
      </c>
      <c r="C2" s="2" t="s">
        <v>69</v>
      </c>
    </row>
    <row r="3" spans="1:3">
      <c r="A3" s="3" t="s">
        <v>283</v>
      </c>
    </row>
    <row r="4" spans="1:3">
      <c r="A4" s="4" t="s">
        <v>367</v>
      </c>
      <c r="B4" s="6" t="n">
        <v>1224364</v>
      </c>
      <c r="C4" s="6" t="n">
        <v>307710</v>
      </c>
    </row>
    <row r="5" spans="1:3">
      <c r="A5" s="4" t="s">
        <v>368</v>
      </c>
      <c r="B5" s="5" t="n">
        <v>547176</v>
      </c>
      <c r="C5" s="5" t="n">
        <v>1033782</v>
      </c>
    </row>
    <row r="6" spans="1:3">
      <c r="A6" s="4" t="s">
        <v>369</v>
      </c>
      <c r="B6" s="5" t="n">
        <v>-748241</v>
      </c>
      <c r="C6" s="5" t="n">
        <v>-106246</v>
      </c>
    </row>
    <row r="7" spans="1:3">
      <c r="A7" s="4" t="s">
        <v>370</v>
      </c>
      <c r="B7" s="5" t="n">
        <v>-86843</v>
      </c>
      <c r="C7" s="5" t="n">
        <v>-10882</v>
      </c>
    </row>
    <row r="8" spans="1:3">
      <c r="A8" s="4" t="s">
        <v>371</v>
      </c>
      <c r="B8" s="6" t="n">
        <v>936456</v>
      </c>
      <c r="C8" s="6" t="n">
        <v>122436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v>
      </c>
      <c r="B1" s="2" t="s">
        <v>1</v>
      </c>
    </row>
    <row r="2" spans="1:3">
      <c r="B2" s="2" t="s">
        <v>68</v>
      </c>
      <c r="C2" s="2" t="s">
        <v>69</v>
      </c>
    </row>
    <row r="3" spans="1:3">
      <c r="A3" s="4" t="s">
        <v>75</v>
      </c>
      <c r="B3" s="6" t="n">
        <v>47665674</v>
      </c>
      <c r="C3" s="6" t="n">
        <v>58829900</v>
      </c>
    </row>
    <row r="4" spans="1:3">
      <c r="A4" s="4" t="s">
        <v>76</v>
      </c>
      <c r="B4" s="5" t="n">
        <v>34121894</v>
      </c>
      <c r="C4" s="5" t="n">
        <v>41947684</v>
      </c>
    </row>
    <row r="5" spans="1:3">
      <c r="A5" s="4" t="s">
        <v>77</v>
      </c>
      <c r="B5" s="5" t="n">
        <v>13543780</v>
      </c>
      <c r="C5" s="5" t="n">
        <v>16882216</v>
      </c>
    </row>
    <row r="6" spans="1:3">
      <c r="A6" s="3" t="s">
        <v>78</v>
      </c>
    </row>
    <row r="7" spans="1:3">
      <c r="A7" s="4" t="s">
        <v>79</v>
      </c>
      <c r="B7" s="5" t="n">
        <v>750450</v>
      </c>
      <c r="C7" s="5" t="n">
        <v>859200</v>
      </c>
    </row>
    <row r="8" spans="1:3">
      <c r="A8" s="4" t="s">
        <v>80</v>
      </c>
      <c r="B8" s="5" t="n">
        <v>6018486</v>
      </c>
      <c r="C8" s="5" t="n">
        <v>4723707</v>
      </c>
    </row>
    <row r="9" spans="1:3">
      <c r="A9" s="4" t="s">
        <v>81</v>
      </c>
      <c r="B9" s="5" t="n">
        <v>479353</v>
      </c>
      <c r="C9" s="5" t="n">
        <v>1084867</v>
      </c>
    </row>
    <row r="10" spans="1:3">
      <c r="A10" s="4" t="s">
        <v>82</v>
      </c>
      <c r="B10" s="5" t="n">
        <v>7248289</v>
      </c>
      <c r="C10" s="5" t="n">
        <v>6667774</v>
      </c>
    </row>
    <row r="11" spans="1:3">
      <c r="A11" s="4" t="s">
        <v>83</v>
      </c>
      <c r="B11" s="5" t="n">
        <v>6295491</v>
      </c>
      <c r="C11" s="5" t="n">
        <v>10214442</v>
      </c>
    </row>
    <row r="12" spans="1:3">
      <c r="A12" s="3" t="s">
        <v>84</v>
      </c>
    </row>
    <row r="13" spans="1:3">
      <c r="A13" s="4" t="s">
        <v>85</v>
      </c>
      <c r="B13" s="5" t="n">
        <v>678</v>
      </c>
      <c r="C13" s="5" t="n">
        <v>82712</v>
      </c>
    </row>
    <row r="14" spans="1:3">
      <c r="A14" s="4" t="s">
        <v>86</v>
      </c>
      <c r="B14" s="5" t="n">
        <v>-480149</v>
      </c>
      <c r="C14" s="5" t="n">
        <v>-412358</v>
      </c>
    </row>
    <row r="15" spans="1:3">
      <c r="A15" s="4" t="s">
        <v>87</v>
      </c>
      <c r="B15" s="5" t="n">
        <v>52597</v>
      </c>
      <c r="C15" s="5" t="n">
        <v>326018</v>
      </c>
    </row>
    <row r="16" spans="1:3">
      <c r="A16" s="4" t="s">
        <v>88</v>
      </c>
      <c r="B16" s="5" t="n">
        <v>106346</v>
      </c>
      <c r="C16" s="5" t="n">
        <v>1093654</v>
      </c>
    </row>
    <row r="17" spans="1:3">
      <c r="A17" s="4" t="s">
        <v>89</v>
      </c>
      <c r="B17" s="5" t="n">
        <v>-320528</v>
      </c>
      <c r="C17" s="5" t="n">
        <v>1090026</v>
      </c>
    </row>
    <row r="18" spans="1:3">
      <c r="A18" s="4" t="s">
        <v>90</v>
      </c>
      <c r="B18" s="5" t="n">
        <v>5974963</v>
      </c>
      <c r="C18" s="5" t="n">
        <v>11304468</v>
      </c>
    </row>
    <row r="19" spans="1:3">
      <c r="A19" s="4" t="s">
        <v>91</v>
      </c>
      <c r="B19" s="5" t="n">
        <v>1367270</v>
      </c>
      <c r="C19" s="5" t="n">
        <v>2377715</v>
      </c>
    </row>
    <row r="20" spans="1:3">
      <c r="A20" s="4" t="s">
        <v>92</v>
      </c>
      <c r="B20" s="5" t="n">
        <v>4607693</v>
      </c>
      <c r="C20" s="5" t="n">
        <v>8926753</v>
      </c>
    </row>
    <row r="21" spans="1:3">
      <c r="A21" s="4" t="s">
        <v>93</v>
      </c>
      <c r="B21" s="5" t="n">
        <v>-308442</v>
      </c>
      <c r="C21" s="5" t="n">
        <v>-487928</v>
      </c>
    </row>
    <row r="22" spans="1:3">
      <c r="A22" s="4" t="s">
        <v>94</v>
      </c>
      <c r="B22" s="5" t="n">
        <v>4299251</v>
      </c>
      <c r="C22" s="5" t="n">
        <v>8438825</v>
      </c>
    </row>
    <row r="23" spans="1:3">
      <c r="A23" s="4" t="s">
        <v>92</v>
      </c>
      <c r="B23" s="5" t="n">
        <v>4607693</v>
      </c>
      <c r="C23" s="5" t="n">
        <v>8926753</v>
      </c>
    </row>
    <row r="24" spans="1:3">
      <c r="A24" s="3" t="s">
        <v>95</v>
      </c>
    </row>
    <row r="25" spans="1:3">
      <c r="A25" s="4" t="s">
        <v>96</v>
      </c>
      <c r="B25" s="5" t="n">
        <v>-5448209</v>
      </c>
      <c r="C25" s="5" t="n">
        <v>-3977179</v>
      </c>
    </row>
    <row r="26" spans="1:3">
      <c r="A26" s="4" t="s">
        <v>97</v>
      </c>
      <c r="B26" s="5" t="n">
        <v>-840516</v>
      </c>
      <c r="C26" s="5" t="n">
        <v>4949574</v>
      </c>
    </row>
    <row r="27" spans="1:3">
      <c r="A27" s="4" t="s">
        <v>98</v>
      </c>
      <c r="B27" s="5" t="n">
        <v>-70029</v>
      </c>
      <c r="C27" s="5" t="n">
        <v>-289069</v>
      </c>
    </row>
    <row r="28" spans="1:3">
      <c r="A28" s="4" t="s">
        <v>99</v>
      </c>
      <c r="B28" s="6" t="n">
        <v>-910545</v>
      </c>
      <c r="C28" s="6" t="n">
        <v>4660505</v>
      </c>
    </row>
    <row r="29" spans="1:3">
      <c r="A29" s="4" t="s">
        <v>100</v>
      </c>
      <c r="B29" s="8" t="n">
        <v>0.19</v>
      </c>
      <c r="C29" s="9" t="n">
        <v>0.4</v>
      </c>
    </row>
    <row r="30" spans="1:3">
      <c r="A30" s="4" t="s">
        <v>101</v>
      </c>
      <c r="B30" s="5" t="n">
        <v>23019185</v>
      </c>
      <c r="C30" s="5" t="n">
        <v>21240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27</v>
      </c>
    </row>
    <row r="2" spans="1:2">
      <c r="B2" s="2" t="s">
        <v>373</v>
      </c>
    </row>
    <row r="3" spans="1:2">
      <c r="A3" s="3" t="s">
        <v>283</v>
      </c>
    </row>
    <row r="4" spans="1:2">
      <c r="A4" s="4" t="s">
        <v>361</v>
      </c>
      <c r="B4" s="4" t="s">
        <v>374</v>
      </c>
    </row>
    <row r="5" spans="1:2">
      <c r="A5" s="4" t="s">
        <v>375</v>
      </c>
      <c r="B5" s="9" t="n">
        <v>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76</v>
      </c>
      <c r="B1" s="2" t="s">
        <v>68</v>
      </c>
      <c r="C1" s="2" t="s">
        <v>69</v>
      </c>
    </row>
    <row r="2" spans="1:3">
      <c r="A2" s="3" t="s">
        <v>377</v>
      </c>
    </row>
    <row r="3" spans="1:3">
      <c r="A3" s="4" t="s">
        <v>378</v>
      </c>
      <c r="B3" s="6" t="n">
        <v>822538</v>
      </c>
      <c r="C3" s="6" t="n">
        <v>539704</v>
      </c>
    </row>
    <row r="4" spans="1:3">
      <c r="A4" s="4" t="s">
        <v>379</v>
      </c>
      <c r="B4" s="5" t="n">
        <v>282783</v>
      </c>
      <c r="C4" s="5" t="n">
        <v>533831</v>
      </c>
    </row>
    <row r="5" spans="1:3">
      <c r="A5" s="4" t="s">
        <v>380</v>
      </c>
      <c r="B5" s="5" t="n">
        <v>153261</v>
      </c>
      <c r="C5" s="5" t="n">
        <v>173943</v>
      </c>
    </row>
    <row r="6" spans="1:3">
      <c r="A6" s="4" t="s">
        <v>381</v>
      </c>
      <c r="B6" s="5" t="n">
        <v>1258582</v>
      </c>
      <c r="C6" s="5" t="n">
        <v>1247478</v>
      </c>
    </row>
    <row r="7" spans="1:3">
      <c r="A7" s="4" t="s">
        <v>382</v>
      </c>
      <c r="B7" s="5" t="n">
        <v>-59832</v>
      </c>
      <c r="C7" s="5" t="n">
        <v>-150430</v>
      </c>
    </row>
    <row r="8" spans="1:3">
      <c r="A8" s="4" t="s">
        <v>103</v>
      </c>
      <c r="B8" s="6" t="n">
        <v>1198750</v>
      </c>
      <c r="C8" s="6" t="n">
        <v>1097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83</v>
      </c>
      <c r="B1" s="2" t="s">
        <v>68</v>
      </c>
      <c r="C1" s="2" t="s">
        <v>69</v>
      </c>
    </row>
    <row r="2" spans="1:3">
      <c r="A2" s="3" t="s">
        <v>293</v>
      </c>
    </row>
    <row r="3" spans="1:3">
      <c r="A3" s="4" t="s">
        <v>384</v>
      </c>
      <c r="B3" s="6" t="n">
        <v>16465072</v>
      </c>
      <c r="C3" s="6" t="n">
        <v>15904023</v>
      </c>
    </row>
    <row r="4" spans="1:3">
      <c r="A4" s="4" t="s">
        <v>365</v>
      </c>
      <c r="B4" s="5" t="n">
        <v>-1670521</v>
      </c>
      <c r="C4" s="5" t="n">
        <v>-306915</v>
      </c>
    </row>
    <row r="5" spans="1:3">
      <c r="A5" s="4" t="s">
        <v>36</v>
      </c>
      <c r="B5" s="6" t="n">
        <v>14794551</v>
      </c>
      <c r="C5" s="6" t="n">
        <v>15597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5</v>
      </c>
      <c r="B1" s="2" t="s">
        <v>1</v>
      </c>
    </row>
    <row r="2" spans="1:3">
      <c r="B2" s="2" t="s">
        <v>68</v>
      </c>
      <c r="C2" s="2" t="s">
        <v>69</v>
      </c>
    </row>
    <row r="3" spans="1:3">
      <c r="A3" s="3" t="s">
        <v>293</v>
      </c>
    </row>
    <row r="4" spans="1:3">
      <c r="A4" s="4" t="s">
        <v>367</v>
      </c>
      <c r="B4" s="6" t="n">
        <v>306915</v>
      </c>
      <c r="C4" s="6" t="n">
        <v>333110</v>
      </c>
    </row>
    <row r="5" spans="1:3">
      <c r="A5" s="4" t="s">
        <v>368</v>
      </c>
      <c r="B5" s="5" t="n">
        <v>1458381</v>
      </c>
      <c r="C5" s="5" t="n">
        <v>35355</v>
      </c>
    </row>
    <row r="6" spans="1:3">
      <c r="A6" s="4" t="s">
        <v>386</v>
      </c>
      <c r="B6" s="5" t="n">
        <v>-22141</v>
      </c>
      <c r="C6" s="5" t="n">
        <v>-46042</v>
      </c>
    </row>
    <row r="7" spans="1:3">
      <c r="A7" s="4" t="s">
        <v>370</v>
      </c>
      <c r="B7" s="5" t="n">
        <v>-72634</v>
      </c>
      <c r="C7" s="5" t="n">
        <v>-15508</v>
      </c>
    </row>
    <row r="8" spans="1:3">
      <c r="A8" s="4" t="s">
        <v>371</v>
      </c>
      <c r="B8" s="6" t="n">
        <v>1670521</v>
      </c>
      <c r="C8" s="6" t="n">
        <v>3069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87</v>
      </c>
      <c r="B1" s="2" t="s">
        <v>29</v>
      </c>
      <c r="C1" s="2" t="s">
        <v>388</v>
      </c>
      <c r="D1" s="2" t="s">
        <v>30</v>
      </c>
    </row>
    <row r="2" spans="1:4">
      <c r="A2" s="4" t="s">
        <v>389</v>
      </c>
      <c r="B2" s="6" t="n">
        <v>8638260</v>
      </c>
      <c r="D2" s="6" t="n">
        <v>0</v>
      </c>
    </row>
    <row r="3" spans="1:4">
      <c r="A3" s="4" t="s">
        <v>390</v>
      </c>
    </row>
    <row r="4" spans="1:4">
      <c r="A4" s="4" t="s">
        <v>389</v>
      </c>
      <c r="B4" s="6" t="n">
        <v>8638260</v>
      </c>
      <c r="C4" s="11" t="n">
        <v>60000000</v>
      </c>
      <c r="D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3"/>
    <col customWidth="1" max="3" min="3" width="22"/>
    <col customWidth="1" max="4" min="4" width="21"/>
  </cols>
  <sheetData>
    <row r="1" spans="1:4">
      <c r="A1" s="1" t="s">
        <v>391</v>
      </c>
      <c r="B1" s="2" t="s">
        <v>1</v>
      </c>
    </row>
    <row r="2" spans="1:4">
      <c r="B2" s="2" t="s">
        <v>392</v>
      </c>
      <c r="C2" s="2" t="s">
        <v>393</v>
      </c>
      <c r="D2" s="2" t="s">
        <v>30</v>
      </c>
    </row>
    <row r="3" spans="1:4">
      <c r="A3" s="4" t="s">
        <v>394</v>
      </c>
      <c r="B3" s="6" t="n">
        <v>8638260</v>
      </c>
      <c r="D3" s="6" t="n">
        <v>0</v>
      </c>
    </row>
    <row r="4" spans="1:4">
      <c r="A4" s="4" t="s">
        <v>395</v>
      </c>
      <c r="B4" s="5" t="n">
        <v>13000</v>
      </c>
    </row>
    <row r="5" spans="1:4">
      <c r="A5" s="4" t="s">
        <v>396</v>
      </c>
      <c r="B5" s="5" t="n">
        <v>1650</v>
      </c>
      <c r="C5" s="5" t="n">
        <v>1650</v>
      </c>
    </row>
    <row r="6" spans="1:4">
      <c r="A6" s="4" t="s">
        <v>390</v>
      </c>
    </row>
    <row r="7" spans="1:4">
      <c r="A7" s="4" t="s">
        <v>389</v>
      </c>
      <c r="B7" s="6" t="n">
        <v>8638260</v>
      </c>
      <c r="C7" s="11" t="n">
        <v>60000000</v>
      </c>
      <c r="D7"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7</v>
      </c>
      <c r="B1" s="2" t="s">
        <v>68</v>
      </c>
      <c r="C1" s="2" t="s">
        <v>69</v>
      </c>
    </row>
    <row r="2" spans="1:3">
      <c r="A2" s="3" t="s">
        <v>339</v>
      </c>
    </row>
    <row r="3" spans="1:3">
      <c r="A3" s="4" t="s">
        <v>381</v>
      </c>
      <c r="B3" s="6" t="n">
        <v>15228074</v>
      </c>
      <c r="C3" s="6" t="n">
        <v>16288364</v>
      </c>
    </row>
    <row r="4" spans="1:3">
      <c r="A4" s="4" t="s">
        <v>398</v>
      </c>
      <c r="B4" s="5" t="n">
        <v>-5958240</v>
      </c>
      <c r="C4" s="5" t="n">
        <v>-5169729</v>
      </c>
    </row>
    <row r="5" spans="1:3">
      <c r="A5" s="4" t="s">
        <v>103</v>
      </c>
      <c r="B5" s="5" t="n">
        <v>9269834</v>
      </c>
      <c r="C5" s="5" t="n">
        <v>11118635</v>
      </c>
    </row>
    <row r="6" spans="1:3">
      <c r="A6" s="4" t="s">
        <v>399</v>
      </c>
    </row>
    <row r="7" spans="1:3">
      <c r="A7" s="3" t="s">
        <v>339</v>
      </c>
    </row>
    <row r="8" spans="1:3">
      <c r="A8" s="4" t="s">
        <v>381</v>
      </c>
      <c r="B8" s="5" t="n">
        <v>11936896</v>
      </c>
      <c r="C8" s="5" t="n">
        <v>12776709</v>
      </c>
    </row>
    <row r="9" spans="1:3">
      <c r="A9" s="4" t="s">
        <v>400</v>
      </c>
    </row>
    <row r="10" spans="1:3">
      <c r="A10" s="3" t="s">
        <v>339</v>
      </c>
    </row>
    <row r="11" spans="1:3">
      <c r="A11" s="4" t="s">
        <v>381</v>
      </c>
      <c r="B11" s="5" t="n">
        <v>2795133</v>
      </c>
      <c r="C11" s="5" t="n">
        <v>2982759</v>
      </c>
    </row>
    <row r="12" spans="1:3">
      <c r="A12" s="4" t="s">
        <v>350</v>
      </c>
    </row>
    <row r="13" spans="1:3">
      <c r="A13" s="3" t="s">
        <v>339</v>
      </c>
    </row>
    <row r="14" spans="1:3">
      <c r="A14" s="4" t="s">
        <v>381</v>
      </c>
      <c r="B14" s="5" t="n">
        <v>236890</v>
      </c>
      <c r="C14" s="5" t="n">
        <v>251508</v>
      </c>
    </row>
    <row r="15" spans="1:3">
      <c r="A15" s="4" t="s">
        <v>401</v>
      </c>
    </row>
    <row r="16" spans="1:3">
      <c r="A16" s="3" t="s">
        <v>339</v>
      </c>
    </row>
    <row r="17" spans="1:3">
      <c r="A17" s="4" t="s">
        <v>381</v>
      </c>
      <c r="B17" s="5" t="n">
        <v>46988</v>
      </c>
      <c r="C17" s="5" t="n">
        <v>50294</v>
      </c>
    </row>
    <row r="18" spans="1:3">
      <c r="A18" s="4" t="s">
        <v>402</v>
      </c>
    </row>
    <row r="19" spans="1:3">
      <c r="A19" s="3" t="s">
        <v>339</v>
      </c>
    </row>
    <row r="20" spans="1:3">
      <c r="A20" s="4" t="s">
        <v>381</v>
      </c>
      <c r="B20" s="6" t="n">
        <v>212167</v>
      </c>
      <c r="C20" s="6" t="n">
        <v>2270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3</v>
      </c>
      <c r="B1" s="2" t="s">
        <v>1</v>
      </c>
    </row>
    <row r="2" spans="1:3">
      <c r="B2" s="2" t="s">
        <v>68</v>
      </c>
      <c r="C2" s="2" t="s">
        <v>69</v>
      </c>
    </row>
    <row r="3" spans="1:3">
      <c r="A3" s="3" t="s">
        <v>339</v>
      </c>
    </row>
    <row r="4" spans="1:3">
      <c r="A4" s="4" t="s">
        <v>404</v>
      </c>
      <c r="B4" s="6" t="n">
        <v>1180090</v>
      </c>
      <c r="C4" s="6" t="n">
        <v>12441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5</v>
      </c>
      <c r="B1" s="2" t="s">
        <v>68</v>
      </c>
      <c r="C1" s="2" t="s">
        <v>69</v>
      </c>
    </row>
    <row r="2" spans="1:3">
      <c r="A2" s="3" t="s">
        <v>406</v>
      </c>
    </row>
    <row r="3" spans="1:3">
      <c r="A3" s="4" t="s">
        <v>103</v>
      </c>
      <c r="B3" s="6" t="n">
        <v>2560076</v>
      </c>
      <c r="C3" s="6" t="n">
        <v>2740188</v>
      </c>
    </row>
    <row r="4" spans="1:3">
      <c r="A4" s="4" t="s">
        <v>407</v>
      </c>
      <c r="B4" s="5" t="n">
        <v>-771898</v>
      </c>
      <c r="C4" s="5" t="n">
        <v>-637681</v>
      </c>
    </row>
    <row r="5" spans="1:3">
      <c r="A5" s="4" t="s">
        <v>44</v>
      </c>
      <c r="B5" s="5" t="n">
        <v>1788178</v>
      </c>
      <c r="C5" s="5" t="n">
        <v>2102507</v>
      </c>
    </row>
    <row r="6" spans="1:3">
      <c r="A6" s="4" t="s">
        <v>408</v>
      </c>
    </row>
    <row r="7" spans="1:3">
      <c r="A7" s="3" t="s">
        <v>406</v>
      </c>
    </row>
    <row r="8" spans="1:3">
      <c r="A8" s="4" t="s">
        <v>103</v>
      </c>
      <c r="B8" s="5" t="n">
        <v>702666</v>
      </c>
      <c r="C8" s="5" t="n">
        <v>752101</v>
      </c>
    </row>
    <row r="9" spans="1:3">
      <c r="A9" s="4" t="s">
        <v>409</v>
      </c>
    </row>
    <row r="10" spans="1:3">
      <c r="A10" s="3" t="s">
        <v>406</v>
      </c>
    </row>
    <row r="11" spans="1:3">
      <c r="A11" s="4" t="s">
        <v>103</v>
      </c>
      <c r="B11" s="6" t="n">
        <v>1857410</v>
      </c>
      <c r="C11" s="6" t="n">
        <v>19880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10</v>
      </c>
      <c r="B1" s="2" t="s">
        <v>1</v>
      </c>
    </row>
    <row r="2" spans="1:3">
      <c r="B2" s="2" t="s">
        <v>68</v>
      </c>
      <c r="C2" s="2" t="s">
        <v>69</v>
      </c>
    </row>
    <row r="3" spans="1:3">
      <c r="A3" s="3" t="s">
        <v>406</v>
      </c>
    </row>
    <row r="4" spans="1:3">
      <c r="A4" s="4" t="s">
        <v>411</v>
      </c>
      <c r="B4" s="6" t="n">
        <v>184213</v>
      </c>
      <c r="C4" s="6" t="n">
        <v>197026</v>
      </c>
    </row>
    <row r="5" spans="1:3">
      <c r="A5" s="4" t="s">
        <v>412</v>
      </c>
    </row>
    <row r="6" spans="1:3">
      <c r="A6" s="3" t="s">
        <v>406</v>
      </c>
    </row>
    <row r="7" spans="1:3">
      <c r="A7" s="4" t="s">
        <v>413</v>
      </c>
      <c r="B7" s="4" t="s">
        <v>343</v>
      </c>
    </row>
    <row r="8" spans="1:3">
      <c r="A8" s="4" t="s">
        <v>409</v>
      </c>
    </row>
    <row r="9" spans="1:3">
      <c r="A9" s="3" t="s">
        <v>406</v>
      </c>
    </row>
    <row r="10" spans="1:3">
      <c r="A10" s="4" t="s">
        <v>414</v>
      </c>
      <c r="B10" s="6" t="n">
        <v>1522564</v>
      </c>
      <c r="C10" s="6" t="n">
        <v>1669445</v>
      </c>
    </row>
    <row r="11" spans="1:3">
      <c r="A11" s="4" t="s">
        <v>413</v>
      </c>
      <c r="B11" s="4" t="s">
        <v>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34"/>
    <col customWidth="1" max="7" min="7" width="27"/>
    <col customWidth="1" max="8" min="8" width="33"/>
  </cols>
  <sheetData>
    <row r="1" spans="1:8">
      <c r="A1" s="1" t="s">
        <v>102</v>
      </c>
      <c r="B1" s="2" t="s">
        <v>103</v>
      </c>
      <c r="C1" s="2" t="s">
        <v>104</v>
      </c>
      <c r="D1" s="2" t="s">
        <v>105</v>
      </c>
      <c r="E1" s="2" t="s">
        <v>106</v>
      </c>
      <c r="F1" s="2" t="s">
        <v>107</v>
      </c>
      <c r="G1" s="2" t="s">
        <v>108</v>
      </c>
      <c r="H1" s="2" t="s">
        <v>109</v>
      </c>
    </row>
    <row r="2" spans="1:8">
      <c r="A2" s="4" t="s">
        <v>110</v>
      </c>
      <c r="B2" s="6" t="n">
        <v>62476789</v>
      </c>
      <c r="C2" s="6" t="n">
        <v>20000</v>
      </c>
      <c r="D2" s="6" t="n">
        <v>9473230</v>
      </c>
      <c r="E2" s="6" t="n">
        <v>3515420</v>
      </c>
      <c r="F2" s="6" t="n">
        <v>5377637</v>
      </c>
      <c r="G2" s="6" t="n">
        <v>40935229</v>
      </c>
      <c r="H2" s="6" t="n">
        <v>3155273</v>
      </c>
    </row>
    <row r="3" spans="1:8">
      <c r="A3" s="4" t="s">
        <v>111</v>
      </c>
      <c r="C3" s="5" t="n">
        <v>20000000</v>
      </c>
    </row>
    <row r="4" spans="1:8">
      <c r="A4" s="4" t="s">
        <v>112</v>
      </c>
      <c r="B4" s="5" t="n">
        <v>5663122</v>
      </c>
      <c r="C4" s="6" t="n">
        <v>1600</v>
      </c>
      <c r="D4" s="5" t="n">
        <v>5661522</v>
      </c>
      <c r="E4" s="5" t="n">
        <v>0</v>
      </c>
      <c r="F4" s="5" t="n">
        <v>0</v>
      </c>
      <c r="G4" s="5" t="n">
        <v>0</v>
      </c>
      <c r="H4" s="5" t="n">
        <v>0</v>
      </c>
    </row>
    <row r="5" spans="1:8">
      <c r="A5" s="4" t="s">
        <v>113</v>
      </c>
      <c r="C5" s="5" t="n">
        <v>1600000</v>
      </c>
    </row>
    <row r="6" spans="1:8">
      <c r="A6" s="4" t="s">
        <v>114</v>
      </c>
      <c r="B6" s="5" t="n">
        <v>17028000</v>
      </c>
      <c r="C6" s="6" t="n">
        <v>1200</v>
      </c>
      <c r="D6" s="5" t="n">
        <v>17026800</v>
      </c>
      <c r="E6" s="5" t="n">
        <v>0</v>
      </c>
      <c r="F6" s="5" t="n">
        <v>0</v>
      </c>
      <c r="G6" s="5" t="n">
        <v>0</v>
      </c>
      <c r="H6" s="5" t="n">
        <v>0</v>
      </c>
    </row>
    <row r="7" spans="1:8">
      <c r="A7" s="4" t="s">
        <v>115</v>
      </c>
      <c r="C7" s="5" t="n">
        <v>1200000</v>
      </c>
    </row>
    <row r="8" spans="1:8">
      <c r="A8" s="4" t="s">
        <v>116</v>
      </c>
      <c r="B8" s="5" t="n">
        <v>-17028000</v>
      </c>
      <c r="C8" s="6" t="n">
        <v>-1200</v>
      </c>
      <c r="D8" s="5" t="n">
        <v>-17026800</v>
      </c>
      <c r="E8" s="5" t="n">
        <v>0</v>
      </c>
      <c r="F8" s="5" t="n">
        <v>0</v>
      </c>
      <c r="G8" s="5" t="n">
        <v>0</v>
      </c>
      <c r="H8" s="5" t="n">
        <v>0</v>
      </c>
    </row>
    <row r="9" spans="1:8">
      <c r="A9" s="4" t="s">
        <v>117</v>
      </c>
      <c r="C9" s="5" t="n">
        <v>-1200000</v>
      </c>
    </row>
    <row r="10" spans="1:8">
      <c r="A10" s="4" t="s">
        <v>118</v>
      </c>
      <c r="B10" s="5" t="n">
        <v>0</v>
      </c>
      <c r="C10" s="6" t="n">
        <v>0</v>
      </c>
      <c r="D10" s="5" t="n">
        <v>0</v>
      </c>
      <c r="E10" s="5" t="n">
        <v>0</v>
      </c>
      <c r="F10" s="5" t="n">
        <v>1023598</v>
      </c>
      <c r="G10" s="5" t="n">
        <v>-1023598</v>
      </c>
      <c r="H10" s="5" t="n">
        <v>0</v>
      </c>
    </row>
    <row r="11" spans="1:8">
      <c r="A11" s="4" t="s">
        <v>96</v>
      </c>
      <c r="B11" s="5" t="n">
        <v>-3977179</v>
      </c>
      <c r="C11" s="5" t="n">
        <v>0</v>
      </c>
      <c r="D11" s="5" t="n">
        <v>0</v>
      </c>
      <c r="E11" s="5" t="n">
        <v>-3778320</v>
      </c>
      <c r="F11" s="5" t="n">
        <v>0</v>
      </c>
      <c r="G11" s="5" t="n">
        <v>0</v>
      </c>
      <c r="H11" s="5" t="n">
        <v>-198859</v>
      </c>
    </row>
    <row r="12" spans="1:8">
      <c r="A12" s="4" t="s">
        <v>119</v>
      </c>
      <c r="B12" s="5" t="n">
        <v>8926753</v>
      </c>
      <c r="C12" s="5" t="n">
        <v>0</v>
      </c>
      <c r="D12" s="5" t="n">
        <v>0</v>
      </c>
      <c r="E12" s="5" t="n">
        <v>0</v>
      </c>
      <c r="F12" s="5" t="n">
        <v>0</v>
      </c>
      <c r="G12" s="5" t="n">
        <v>8438825</v>
      </c>
      <c r="H12" s="5" t="n">
        <v>487928</v>
      </c>
    </row>
    <row r="13" spans="1:8">
      <c r="A13" s="4" t="s">
        <v>120</v>
      </c>
      <c r="B13" s="5" t="n">
        <v>73089485</v>
      </c>
      <c r="C13" s="6" t="n">
        <v>21600</v>
      </c>
      <c r="D13" s="5" t="n">
        <v>15134752</v>
      </c>
      <c r="E13" s="5" t="n">
        <v>-262900</v>
      </c>
      <c r="F13" s="5" t="n">
        <v>6401235</v>
      </c>
      <c r="G13" s="5" t="n">
        <v>48350456</v>
      </c>
      <c r="H13" s="5" t="n">
        <v>3444342</v>
      </c>
    </row>
    <row r="14" spans="1:8">
      <c r="A14" s="4" t="s">
        <v>121</v>
      </c>
      <c r="C14" s="5" t="n">
        <v>21600000</v>
      </c>
    </row>
    <row r="15" spans="1:8">
      <c r="A15" s="4" t="s">
        <v>112</v>
      </c>
      <c r="B15" s="5" t="n">
        <v>7957100</v>
      </c>
      <c r="C15" s="6" t="n">
        <v>1693</v>
      </c>
      <c r="D15" s="5" t="n">
        <v>7955407</v>
      </c>
      <c r="E15" s="5" t="n">
        <v>0</v>
      </c>
      <c r="F15" s="5" t="n">
        <v>0</v>
      </c>
      <c r="G15" s="5" t="n">
        <v>0</v>
      </c>
      <c r="H15" s="5" t="n">
        <v>0</v>
      </c>
    </row>
    <row r="16" spans="1:8">
      <c r="A16" s="4" t="s">
        <v>113</v>
      </c>
      <c r="C16" s="5" t="n">
        <v>1693000</v>
      </c>
    </row>
    <row r="17" spans="1:8">
      <c r="A17" s="4" t="s">
        <v>118</v>
      </c>
      <c r="B17" s="5" t="n">
        <v>0</v>
      </c>
      <c r="C17" s="6" t="n">
        <v>0</v>
      </c>
      <c r="D17" s="5" t="n">
        <v>0</v>
      </c>
      <c r="E17" s="5" t="n">
        <v>0</v>
      </c>
      <c r="F17" s="5" t="n">
        <v>60553</v>
      </c>
      <c r="G17" s="5" t="n">
        <v>-60553</v>
      </c>
    </row>
    <row r="18" spans="1:8">
      <c r="A18" s="4" t="s">
        <v>96</v>
      </c>
      <c r="B18" s="5" t="n">
        <v>-5448209</v>
      </c>
      <c r="C18" s="5" t="n">
        <v>0</v>
      </c>
      <c r="D18" s="5" t="n">
        <v>0</v>
      </c>
      <c r="E18" s="5" t="n">
        <v>-5209796</v>
      </c>
      <c r="F18" s="5" t="n">
        <v>0</v>
      </c>
      <c r="G18" s="5" t="n">
        <v>0</v>
      </c>
      <c r="H18" s="5" t="n">
        <v>-238413</v>
      </c>
    </row>
    <row r="19" spans="1:8">
      <c r="A19" s="4" t="s">
        <v>119</v>
      </c>
      <c r="B19" s="5" t="n">
        <v>4607693</v>
      </c>
      <c r="C19" s="6" t="n">
        <v>0</v>
      </c>
      <c r="D19" s="5" t="n">
        <v>0</v>
      </c>
      <c r="E19" s="5" t="n">
        <v>0</v>
      </c>
      <c r="F19" s="5" t="n">
        <v>0</v>
      </c>
      <c r="G19" s="5" t="n">
        <v>4299251</v>
      </c>
      <c r="H19" s="5" t="n">
        <v>308442</v>
      </c>
    </row>
    <row r="20" spans="1:8">
      <c r="A20" s="4" t="s">
        <v>122</v>
      </c>
      <c r="C20" s="5" t="n">
        <v>1018935</v>
      </c>
    </row>
    <row r="21" spans="1:8">
      <c r="A21" s="4" t="s">
        <v>123</v>
      </c>
      <c r="B21" s="5" t="n">
        <v>0</v>
      </c>
      <c r="C21" s="6" t="n">
        <v>1019</v>
      </c>
      <c r="D21" s="5" t="n">
        <v>2159123</v>
      </c>
      <c r="E21" s="5" t="n">
        <v>0</v>
      </c>
      <c r="F21" s="5" t="n">
        <v>0</v>
      </c>
      <c r="G21" s="5" t="n">
        <v>0</v>
      </c>
      <c r="H21" s="5" t="n">
        <v>-2160142</v>
      </c>
    </row>
    <row r="22" spans="1:8">
      <c r="A22" s="4" t="s">
        <v>124</v>
      </c>
      <c r="B22" s="5" t="n">
        <v>0</v>
      </c>
      <c r="C22" s="5" t="n">
        <v>0</v>
      </c>
      <c r="D22" s="5" t="n">
        <v>1354229</v>
      </c>
      <c r="E22" s="5" t="n">
        <v>0</v>
      </c>
      <c r="F22" s="5" t="n">
        <v>0</v>
      </c>
      <c r="G22" s="5" t="n">
        <v>0</v>
      </c>
      <c r="H22" s="5" t="n">
        <v>-1354229</v>
      </c>
    </row>
    <row r="23" spans="1:8">
      <c r="A23" s="4" t="s">
        <v>125</v>
      </c>
      <c r="B23" s="6" t="n">
        <v>80206069</v>
      </c>
      <c r="C23" s="6" t="n">
        <v>24312</v>
      </c>
      <c r="D23" s="6" t="n">
        <v>26603511</v>
      </c>
      <c r="E23" s="6" t="n">
        <v>-5472696</v>
      </c>
      <c r="F23" s="6" t="n">
        <v>6461788</v>
      </c>
      <c r="G23" s="6" t="n">
        <v>52589154</v>
      </c>
      <c r="H23" s="6" t="n">
        <v>0</v>
      </c>
    </row>
    <row r="24" spans="1:8">
      <c r="A24" s="4" t="s">
        <v>126</v>
      </c>
      <c r="B24" s="5" t="n">
        <v>26811935</v>
      </c>
      <c r="C24" s="5" t="n">
        <v>243119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0"/>
  </cols>
  <sheetData>
    <row r="1" spans="1:4">
      <c r="A1" s="1" t="s">
        <v>416</v>
      </c>
      <c r="B1" s="2" t="s">
        <v>417</v>
      </c>
      <c r="C1" s="2" t="s">
        <v>418</v>
      </c>
      <c r="D1" s="2" t="s">
        <v>419</v>
      </c>
    </row>
    <row r="2" spans="1:4">
      <c r="A2" s="3" t="s">
        <v>420</v>
      </c>
    </row>
    <row r="3" spans="1:4">
      <c r="A3" s="4" t="s">
        <v>330</v>
      </c>
      <c r="D3" s="5" t="n">
        <v>1018935</v>
      </c>
    </row>
    <row r="4" spans="1:4">
      <c r="A4" s="4" t="s">
        <v>421</v>
      </c>
    </row>
    <row r="5" spans="1:4">
      <c r="A5" s="3" t="s">
        <v>420</v>
      </c>
    </row>
    <row r="6" spans="1:4">
      <c r="A6" s="4" t="s">
        <v>422</v>
      </c>
      <c r="B6" s="4" t="s">
        <v>333</v>
      </c>
      <c r="C6" s="4" t="s">
        <v>333</v>
      </c>
    </row>
    <row r="7" spans="1:4">
      <c r="A7" s="4" t="s">
        <v>423</v>
      </c>
      <c r="B7" s="6" t="n">
        <v>24</v>
      </c>
      <c r="C7" s="11" t="n">
        <v>159000000</v>
      </c>
    </row>
    <row r="8" spans="1:4">
      <c r="A8" s="4" t="s">
        <v>330</v>
      </c>
      <c r="B8" s="5" t="n">
        <v>3250000</v>
      </c>
      <c r="C8" s="5" t="n">
        <v>3250000</v>
      </c>
    </row>
    <row r="9" spans="1:4">
      <c r="A9" s="4" t="s">
        <v>424</v>
      </c>
      <c r="B9" s="9" t="n">
        <v>10.4</v>
      </c>
      <c r="C9" s="11" t="n">
        <v>72400000</v>
      </c>
    </row>
    <row r="10" spans="1:4">
      <c r="A10" s="4" t="s">
        <v>425</v>
      </c>
      <c r="B10" s="5" t="n">
        <v>2500000</v>
      </c>
      <c r="C10" s="5" t="n">
        <v>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0"/>
    <col customWidth="1" max="12" min="12" width="21"/>
    <col customWidth="1" max="13" min="13" width="21"/>
    <col customWidth="1" max="14" min="14" width="21"/>
    <col customWidth="1" max="15" min="15" width="21"/>
    <col customWidth="1" max="16" min="16" width="21"/>
    <col customWidth="1" max="17" min="17" width="20"/>
  </cols>
  <sheetData>
    <row r="1" spans="1:17">
      <c r="A1" s="1" t="s">
        <v>426</v>
      </c>
      <c r="B1" s="2" t="s">
        <v>427</v>
      </c>
      <c r="C1" s="2" t="s">
        <v>428</v>
      </c>
      <c r="D1" s="2" t="s">
        <v>429</v>
      </c>
      <c r="E1" s="2" t="s">
        <v>29</v>
      </c>
      <c r="F1" s="2" t="s">
        <v>430</v>
      </c>
      <c r="G1" s="2" t="s">
        <v>431</v>
      </c>
      <c r="H1" s="2" t="s">
        <v>432</v>
      </c>
      <c r="I1" s="2" t="s">
        <v>433</v>
      </c>
      <c r="J1" s="2" t="s">
        <v>434</v>
      </c>
      <c r="K1" s="2" t="s">
        <v>435</v>
      </c>
      <c r="L1" s="2" t="s">
        <v>436</v>
      </c>
      <c r="M1" s="2" t="s">
        <v>437</v>
      </c>
      <c r="N1" s="2" t="s">
        <v>30</v>
      </c>
      <c r="O1" s="2" t="s">
        <v>438</v>
      </c>
      <c r="P1" s="2" t="s">
        <v>439</v>
      </c>
      <c r="Q1" s="2" t="s">
        <v>440</v>
      </c>
    </row>
    <row r="2" spans="1:17">
      <c r="A2" s="3" t="s">
        <v>194</v>
      </c>
    </row>
    <row r="3" spans="1:17">
      <c r="A3" s="4" t="s">
        <v>441</v>
      </c>
      <c r="B3" s="6" t="n">
        <v>2280680</v>
      </c>
      <c r="C3" s="6" t="n">
        <v>3082000</v>
      </c>
      <c r="D3" s="6" t="n">
        <v>3082000</v>
      </c>
      <c r="E3" s="6" t="n">
        <v>6694652</v>
      </c>
      <c r="H3" s="6" t="n">
        <v>2879420</v>
      </c>
      <c r="I3" s="11" t="n">
        <v>20</v>
      </c>
      <c r="J3" s="6" t="n">
        <v>2087580</v>
      </c>
      <c r="K3" s="12" t="n">
        <v>14.5</v>
      </c>
      <c r="L3" s="6" t="n">
        <v>287942</v>
      </c>
      <c r="M3" s="11" t="n">
        <v>2</v>
      </c>
      <c r="N3" s="6" t="n">
        <v>8444680</v>
      </c>
      <c r="Q3" s="12" t="n">
        <v>14.8</v>
      </c>
    </row>
    <row r="4" spans="1:17">
      <c r="A4" s="4" t="s">
        <v>334</v>
      </c>
    </row>
    <row r="5" spans="1:17">
      <c r="A5" s="3" t="s">
        <v>194</v>
      </c>
    </row>
    <row r="6" spans="1:17">
      <c r="A6" s="4" t="s">
        <v>441</v>
      </c>
      <c r="F6" s="6" t="n">
        <v>1439710</v>
      </c>
      <c r="G6" s="11" t="n">
        <v>10</v>
      </c>
      <c r="O6" s="11" t="n">
        <v>20</v>
      </c>
      <c r="P6" s="11" t="n">
        <v>20</v>
      </c>
    </row>
    <row r="7" spans="1:17">
      <c r="A7" s="4" t="s">
        <v>193</v>
      </c>
    </row>
    <row r="8" spans="1:17">
      <c r="A8" s="3" t="s">
        <v>194</v>
      </c>
    </row>
    <row r="9" spans="1:17">
      <c r="A9" s="4" t="s">
        <v>442</v>
      </c>
      <c r="B9" s="4" t="s">
        <v>443</v>
      </c>
      <c r="H9" s="4" t="s">
        <v>444</v>
      </c>
      <c r="I9" s="4" t="s">
        <v>444</v>
      </c>
      <c r="J9" s="4" t="s">
        <v>445</v>
      </c>
      <c r="K9" s="4" t="s">
        <v>445</v>
      </c>
      <c r="L9" s="4" t="s">
        <v>446</v>
      </c>
      <c r="M9" s="4" t="s">
        <v>446</v>
      </c>
      <c r="Q9" s="4" t="s">
        <v>443</v>
      </c>
    </row>
    <row r="10" spans="1:17">
      <c r="A10" s="4" t="s">
        <v>447</v>
      </c>
      <c r="B10" s="4" t="s">
        <v>448</v>
      </c>
      <c r="C10" s="4" t="s">
        <v>449</v>
      </c>
      <c r="D10" s="4" t="s">
        <v>450</v>
      </c>
    </row>
    <row r="11" spans="1:17">
      <c r="A11" s="4" t="s">
        <v>451</v>
      </c>
    </row>
    <row r="12" spans="1:17">
      <c r="A12" s="3" t="s">
        <v>194</v>
      </c>
    </row>
    <row r="13" spans="1:17">
      <c r="A13" s="4" t="s">
        <v>442</v>
      </c>
      <c r="C13" s="4" t="s">
        <v>444</v>
      </c>
      <c r="D13" s="4" t="s">
        <v>452</v>
      </c>
      <c r="F13" s="4" t="s">
        <v>453</v>
      </c>
      <c r="G13" s="4" t="s">
        <v>453</v>
      </c>
      <c r="O13" s="4" t="s">
        <v>444</v>
      </c>
      <c r="P13"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4</v>
      </c>
      <c r="C1" s="2" t="s">
        <v>68</v>
      </c>
      <c r="D1" s="2" t="s">
        <v>69</v>
      </c>
    </row>
    <row r="2" spans="1:4">
      <c r="A2" s="4" t="s">
        <v>50</v>
      </c>
      <c r="C2" s="6" t="n">
        <v>1727652</v>
      </c>
      <c r="D2" s="6" t="n">
        <v>0</v>
      </c>
    </row>
    <row r="3" spans="1:4">
      <c r="A3" s="4" t="s">
        <v>455</v>
      </c>
    </row>
    <row r="4" spans="1:4">
      <c r="A4" s="4" t="s">
        <v>50</v>
      </c>
      <c r="B4" s="4" t="s">
        <v>456</v>
      </c>
      <c r="C4" s="5" t="n">
        <v>287942</v>
      </c>
      <c r="D4" s="5" t="n">
        <v>0</v>
      </c>
    </row>
    <row r="5" spans="1:4">
      <c r="A5" s="4" t="s">
        <v>457</v>
      </c>
    </row>
    <row r="6" spans="1:4">
      <c r="A6" s="4" t="s">
        <v>50</v>
      </c>
      <c r="B6" s="4" t="s">
        <v>458</v>
      </c>
      <c r="C6" s="6" t="n">
        <v>1439710</v>
      </c>
      <c r="D6" s="6" t="n">
        <v>0</v>
      </c>
    </row>
    <row r="7" spans="1:4"/>
    <row r="8" spans="1:4">
      <c r="A8" s="4" t="s">
        <v>456</v>
      </c>
      <c r="B8" s="4" t="s">
        <v>459</v>
      </c>
    </row>
    <row r="9" spans="1:4">
      <c r="A9" s="4" t="s">
        <v>458</v>
      </c>
      <c r="B9" s="4" t="s">
        <v>460</v>
      </c>
    </row>
  </sheetData>
  <mergeCells count="4">
    <mergeCell ref="A1:B1"/>
    <mergeCell ref="A7:C7"/>
    <mergeCell ref="B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1</v>
      </c>
      <c r="B1" s="2" t="s">
        <v>1</v>
      </c>
    </row>
    <row r="2" spans="1:3">
      <c r="B2" s="2" t="s">
        <v>68</v>
      </c>
      <c r="C2" s="2" t="s">
        <v>69</v>
      </c>
    </row>
    <row r="3" spans="1:3">
      <c r="A3" s="4" t="s">
        <v>462</v>
      </c>
      <c r="B3" s="6" t="n">
        <v>328254</v>
      </c>
      <c r="C3" s="6" t="n">
        <v>0</v>
      </c>
    </row>
    <row r="4" spans="1:3">
      <c r="A4" s="4" t="s">
        <v>463</v>
      </c>
    </row>
    <row r="5" spans="1:3">
      <c r="A5" s="4" t="s">
        <v>464</v>
      </c>
      <c r="B5" s="4" t="s">
        <v>333</v>
      </c>
    </row>
    <row r="6" spans="1:3">
      <c r="A6" s="4" t="s">
        <v>447</v>
      </c>
      <c r="B6" s="4" t="s">
        <v>465</v>
      </c>
    </row>
    <row r="7" spans="1:3">
      <c r="A7" s="4" t="s">
        <v>466</v>
      </c>
    </row>
    <row r="8" spans="1:3">
      <c r="A8" s="4" t="s">
        <v>447</v>
      </c>
      <c r="B8" s="4" t="s">
        <v>467</v>
      </c>
    </row>
    <row r="9" spans="1:3">
      <c r="A9" s="4" t="s">
        <v>468</v>
      </c>
      <c r="B9" s="6" t="n">
        <v>4000000</v>
      </c>
    </row>
    <row r="10" spans="1:3">
      <c r="A10" s="4" t="s">
        <v>469</v>
      </c>
    </row>
    <row r="11" spans="1:3">
      <c r="A11" s="4" t="s">
        <v>464</v>
      </c>
      <c r="B11" s="4" t="s">
        <v>333</v>
      </c>
    </row>
    <row r="12" spans="1:3">
      <c r="A12" s="4" t="s">
        <v>470</v>
      </c>
    </row>
    <row r="13" spans="1:3">
      <c r="A13" s="4" t="s">
        <v>464</v>
      </c>
      <c r="B13"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2</v>
      </c>
      <c r="B1" s="2" t="s">
        <v>473</v>
      </c>
      <c r="C1" s="2" t="s">
        <v>474</v>
      </c>
    </row>
    <row r="2" spans="1:3">
      <c r="A2" s="3" t="s">
        <v>475</v>
      </c>
    </row>
    <row r="3" spans="1:3">
      <c r="A3" s="4" t="s">
        <v>476</v>
      </c>
      <c r="B3" s="6" t="n">
        <v>8645459</v>
      </c>
      <c r="C3" s="11" t="n">
        <v>60050000</v>
      </c>
    </row>
    <row r="4" spans="1:3">
      <c r="A4" s="4" t="s">
        <v>477</v>
      </c>
      <c r="B4" s="6" t="n">
        <v>4000000</v>
      </c>
      <c r="C4" s="11" t="n">
        <v>27540000</v>
      </c>
    </row>
    <row r="5" spans="1:3">
      <c r="A5" s="4" t="s">
        <v>478</v>
      </c>
      <c r="B5" s="4" t="s">
        <v>4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4"/>
    <col customWidth="1" max="6" min="6" width="14"/>
    <col customWidth="1" max="7" min="7" width="14"/>
  </cols>
  <sheetData>
    <row r="1" spans="1:7">
      <c r="A1" s="1" t="s">
        <v>480</v>
      </c>
      <c r="B1" s="2" t="s">
        <v>481</v>
      </c>
      <c r="C1" s="2" t="s">
        <v>328</v>
      </c>
      <c r="D1" s="2" t="s">
        <v>482</v>
      </c>
      <c r="E1" s="2" t="s">
        <v>68</v>
      </c>
      <c r="F1" s="2" t="s">
        <v>69</v>
      </c>
      <c r="G1" s="2" t="s">
        <v>329</v>
      </c>
    </row>
    <row r="2" spans="1:7">
      <c r="A2" s="4" t="s">
        <v>73</v>
      </c>
      <c r="E2" s="5" t="n">
        <v>24311935</v>
      </c>
      <c r="F2" s="5" t="n">
        <v>21600000</v>
      </c>
    </row>
    <row r="3" spans="1:7">
      <c r="A3" s="4" t="s">
        <v>483</v>
      </c>
      <c r="E3" s="7" t="n">
        <v>0.001</v>
      </c>
      <c r="F3" s="7" t="n">
        <v>0.001</v>
      </c>
    </row>
    <row r="4" spans="1:7">
      <c r="A4" s="4" t="s">
        <v>484</v>
      </c>
      <c r="E4" s="6" t="n">
        <v>7957100</v>
      </c>
      <c r="F4" s="6" t="n">
        <v>5663122</v>
      </c>
    </row>
    <row r="5" spans="1:7">
      <c r="A5" s="4" t="s">
        <v>330</v>
      </c>
      <c r="C5" s="5" t="n">
        <v>1018935</v>
      </c>
    </row>
    <row r="6" spans="1:7">
      <c r="A6" s="4" t="s">
        <v>485</v>
      </c>
      <c r="E6" s="5" t="n">
        <v>26811935</v>
      </c>
    </row>
    <row r="7" spans="1:7">
      <c r="A7" s="4" t="s">
        <v>486</v>
      </c>
      <c r="E7" s="5" t="n">
        <v>2500000</v>
      </c>
    </row>
    <row r="8" spans="1:7">
      <c r="A8" s="4" t="s">
        <v>487</v>
      </c>
    </row>
    <row r="9" spans="1:7">
      <c r="A9" s="4" t="s">
        <v>425</v>
      </c>
      <c r="D9" s="5" t="n">
        <v>2500000</v>
      </c>
    </row>
    <row r="10" spans="1:7">
      <c r="A10" s="4" t="s">
        <v>488</v>
      </c>
    </row>
    <row r="11" spans="1:7">
      <c r="A11" s="4" t="s">
        <v>489</v>
      </c>
      <c r="B11" s="5" t="n">
        <v>1693000</v>
      </c>
    </row>
    <row r="12" spans="1:7">
      <c r="A12" s="4" t="s">
        <v>483</v>
      </c>
      <c r="B12" s="8" t="n">
        <v>4.7</v>
      </c>
    </row>
    <row r="13" spans="1:7">
      <c r="A13" s="4" t="s">
        <v>484</v>
      </c>
      <c r="B13" s="6" t="n">
        <v>7957100</v>
      </c>
    </row>
    <row r="14" spans="1:7">
      <c r="A14" s="4" t="s">
        <v>334</v>
      </c>
    </row>
    <row r="15" spans="1:7">
      <c r="A15" s="4" t="s">
        <v>330</v>
      </c>
      <c r="C15" s="5" t="n">
        <v>1018935</v>
      </c>
    </row>
    <row r="16" spans="1:7">
      <c r="A16" s="4" t="s">
        <v>332</v>
      </c>
      <c r="C16" s="4" t="s">
        <v>335</v>
      </c>
      <c r="E16" s="4" t="s">
        <v>333</v>
      </c>
      <c r="G16" s="4" t="s">
        <v>3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90</v>
      </c>
      <c r="B1" s="2" t="s">
        <v>327</v>
      </c>
    </row>
    <row r="2" spans="1:4">
      <c r="B2" s="2" t="s">
        <v>328</v>
      </c>
      <c r="C2" s="2" t="s">
        <v>68</v>
      </c>
      <c r="D2" s="2" t="s">
        <v>329</v>
      </c>
    </row>
    <row r="3" spans="1:4">
      <c r="A3" s="4" t="s">
        <v>330</v>
      </c>
      <c r="B3" s="5" t="n">
        <v>1018935</v>
      </c>
    </row>
    <row r="4" spans="1:4">
      <c r="A4" s="4" t="s">
        <v>331</v>
      </c>
    </row>
    <row r="5" spans="1:4">
      <c r="A5" s="4" t="s">
        <v>332</v>
      </c>
      <c r="C5" s="4" t="s">
        <v>333</v>
      </c>
    </row>
    <row r="6" spans="1:4">
      <c r="A6" s="4" t="s">
        <v>334</v>
      </c>
    </row>
    <row r="7" spans="1:4">
      <c r="A7" s="4" t="s">
        <v>332</v>
      </c>
      <c r="B7" s="4" t="s">
        <v>335</v>
      </c>
      <c r="C7" s="4" t="s">
        <v>333</v>
      </c>
      <c r="D7" s="4" t="s">
        <v>336</v>
      </c>
    </row>
    <row r="8" spans="1:4">
      <c r="A8" s="4" t="s">
        <v>330</v>
      </c>
      <c r="B8" s="5" t="n">
        <v>10189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491</v>
      </c>
      <c r="B1" s="2" t="s">
        <v>68</v>
      </c>
      <c r="C1" s="2" t="s">
        <v>69</v>
      </c>
    </row>
    <row r="2" spans="1:3">
      <c r="A2" s="4" t="s">
        <v>492</v>
      </c>
      <c r="B2" s="6" t="n">
        <v>441084</v>
      </c>
      <c r="C2" s="6" t="n">
        <v>687745</v>
      </c>
    </row>
    <row r="3" spans="1:3">
      <c r="A3" s="4" t="s">
        <v>493</v>
      </c>
      <c r="B3" s="5" t="n">
        <v>279408</v>
      </c>
      <c r="C3" s="5" t="n">
        <v>116525</v>
      </c>
    </row>
    <row r="4" spans="1:3">
      <c r="A4" s="4" t="s">
        <v>103</v>
      </c>
      <c r="B4" s="6" t="n">
        <v>720492</v>
      </c>
      <c r="C4" s="6" t="n">
        <v>8042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4"/>
  </cols>
  <sheetData>
    <row r="1" spans="1:4">
      <c r="A1" s="1" t="s">
        <v>494</v>
      </c>
      <c r="C1" s="2" t="s">
        <v>1</v>
      </c>
    </row>
    <row r="2" spans="1:4">
      <c r="C2" s="2" t="s">
        <v>68</v>
      </c>
      <c r="D2" s="2" t="s">
        <v>69</v>
      </c>
    </row>
    <row r="3" spans="1:4">
      <c r="A3" s="4" t="s">
        <v>495</v>
      </c>
      <c r="C3" s="4" t="s">
        <v>496</v>
      </c>
      <c r="D3" s="4" t="s">
        <v>496</v>
      </c>
    </row>
    <row r="4" spans="1:4">
      <c r="A4" s="4" t="s">
        <v>497</v>
      </c>
      <c r="B4" s="4" t="s">
        <v>456</v>
      </c>
      <c r="C4" s="4" t="s">
        <v>498</v>
      </c>
      <c r="D4" s="4" t="s">
        <v>499</v>
      </c>
    </row>
    <row r="5" spans="1:4">
      <c r="A5" s="4" t="s">
        <v>500</v>
      </c>
      <c r="C5" s="4" t="s">
        <v>501</v>
      </c>
      <c r="D5" s="4" t="s">
        <v>335</v>
      </c>
    </row>
    <row r="6" spans="1:4">
      <c r="A6" s="4" t="s">
        <v>502</v>
      </c>
      <c r="C6" s="4" t="s">
        <v>503</v>
      </c>
      <c r="D6" s="4" t="s">
        <v>504</v>
      </c>
    </row>
    <row r="7" spans="1:4">
      <c r="A7" s="4" t="s">
        <v>103</v>
      </c>
      <c r="C7" s="4" t="s">
        <v>505</v>
      </c>
      <c r="D7" s="4" t="s">
        <v>374</v>
      </c>
    </row>
    <row r="8" spans="1:4"/>
    <row r="9" spans="1:4">
      <c r="A9" s="4" t="s">
        <v>456</v>
      </c>
      <c r="B9" s="4" t="s">
        <v>506</v>
      </c>
    </row>
  </sheetData>
  <mergeCells count="4">
    <mergeCell ref="A1:B2"/>
    <mergeCell ref="C1:D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507</v>
      </c>
      <c r="B1" s="2" t="s">
        <v>1</v>
      </c>
    </row>
    <row r="2" spans="1:3">
      <c r="B2" s="2" t="s">
        <v>68</v>
      </c>
      <c r="C2" s="2" t="s">
        <v>69</v>
      </c>
    </row>
    <row r="3" spans="1:3">
      <c r="A3" s="4" t="s">
        <v>508</v>
      </c>
      <c r="B3" s="6" t="n">
        <v>1465744</v>
      </c>
      <c r="C3" s="6" t="n">
        <v>2377715</v>
      </c>
    </row>
    <row r="4" spans="1:3">
      <c r="A4" s="4" t="s">
        <v>509</v>
      </c>
      <c r="B4" s="5" t="n">
        <v>-98474</v>
      </c>
      <c r="C4" s="5" t="n">
        <v>0</v>
      </c>
    </row>
    <row r="5" spans="1:3">
      <c r="A5" s="4" t="s">
        <v>103</v>
      </c>
      <c r="B5" s="6" t="n">
        <v>1367270</v>
      </c>
      <c r="C5" s="6" t="n">
        <v>23777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27</v>
      </c>
      <c r="B1" s="2" t="s">
        <v>1</v>
      </c>
    </row>
    <row r="2" spans="1:2">
      <c r="B2" s="2" t="s">
        <v>29</v>
      </c>
    </row>
    <row r="3" spans="1:2">
      <c r="A3" s="4" t="s">
        <v>128</v>
      </c>
      <c r="B3" s="6" t="n">
        <v>73687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0</v>
      </c>
      <c r="B1" s="2" t="s">
        <v>68</v>
      </c>
      <c r="C1" s="2" t="s">
        <v>69</v>
      </c>
    </row>
    <row r="2" spans="1:3">
      <c r="A2" s="4" t="s">
        <v>511</v>
      </c>
      <c r="B2" s="6" t="n">
        <v>564556</v>
      </c>
      <c r="C2" s="6" t="n">
        <v>324053</v>
      </c>
    </row>
    <row r="3" spans="1:3">
      <c r="A3" s="4" t="s">
        <v>398</v>
      </c>
      <c r="B3" s="5" t="n">
        <v>0</v>
      </c>
      <c r="C3" s="5" t="n">
        <v>72834</v>
      </c>
    </row>
    <row r="4" spans="1:3">
      <c r="A4" s="4" t="s">
        <v>512</v>
      </c>
      <c r="B4" s="5" t="n">
        <v>-470403</v>
      </c>
      <c r="C4" s="5" t="n">
        <v>-396887</v>
      </c>
    </row>
    <row r="5" spans="1:3">
      <c r="A5" s="4" t="s">
        <v>103</v>
      </c>
      <c r="B5" s="6" t="n">
        <v>94153</v>
      </c>
      <c r="C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68</v>
      </c>
      <c r="C2" s="2" t="s">
        <v>69</v>
      </c>
    </row>
    <row r="3" spans="1:3">
      <c r="A3" s="4" t="s">
        <v>514</v>
      </c>
      <c r="B3" s="4" t="s">
        <v>496</v>
      </c>
      <c r="C3" s="4" t="s">
        <v>496</v>
      </c>
    </row>
    <row r="4" spans="1:3">
      <c r="A4" s="4" t="s">
        <v>515</v>
      </c>
      <c r="B4" s="6" t="n">
        <v>470403</v>
      </c>
      <c r="C4" s="6" t="n">
        <v>396887</v>
      </c>
    </row>
    <row r="5" spans="1:3">
      <c r="A5" s="4" t="s">
        <v>516</v>
      </c>
      <c r="B5" s="5" t="n">
        <v>73516</v>
      </c>
    </row>
    <row r="6" spans="1:3">
      <c r="A6" s="4" t="s">
        <v>517</v>
      </c>
      <c r="B6" s="6" t="n">
        <v>906131</v>
      </c>
      <c r="C6" s="6" t="n">
        <v>1356536</v>
      </c>
    </row>
    <row r="7" spans="1:3">
      <c r="A7" s="4" t="s">
        <v>518</v>
      </c>
      <c r="B7" s="8" t="n">
        <v>0.03</v>
      </c>
      <c r="C7" s="8" t="n">
        <v>0.06</v>
      </c>
    </row>
    <row r="8" spans="1:3">
      <c r="A8" s="4" t="s">
        <v>334</v>
      </c>
    </row>
    <row r="9" spans="1:3">
      <c r="A9" s="4" t="s">
        <v>514</v>
      </c>
      <c r="B9" s="4" t="s">
        <v>519</v>
      </c>
    </row>
    <row r="10" spans="1:3">
      <c r="A10" s="4" t="s">
        <v>520</v>
      </c>
    </row>
    <row r="11" spans="1:3">
      <c r="A11" s="4" t="s">
        <v>514</v>
      </c>
      <c r="B11" s="4" t="s">
        <v>519</v>
      </c>
    </row>
    <row r="12" spans="1:3">
      <c r="A12" s="4" t="s">
        <v>521</v>
      </c>
    </row>
    <row r="13" spans="1:3">
      <c r="A13" s="4" t="s">
        <v>514</v>
      </c>
      <c r="B13" s="4" t="s">
        <v>4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2</v>
      </c>
      <c r="B1" s="2" t="s">
        <v>1</v>
      </c>
    </row>
    <row r="2" spans="1:3">
      <c r="B2" s="2" t="s">
        <v>68</v>
      </c>
      <c r="C2" s="2" t="s">
        <v>69</v>
      </c>
    </row>
    <row r="3" spans="1:3">
      <c r="A3" s="4" t="s">
        <v>360</v>
      </c>
    </row>
    <row r="4" spans="1:3">
      <c r="A4" s="4" t="s">
        <v>361</v>
      </c>
      <c r="B4" s="4" t="s">
        <v>362</v>
      </c>
      <c r="C4" s="4" t="s">
        <v>363</v>
      </c>
    </row>
    <row r="5" spans="1:3">
      <c r="A5" s="4" t="s">
        <v>523</v>
      </c>
    </row>
    <row r="6" spans="1:3">
      <c r="A6" s="4" t="s">
        <v>361</v>
      </c>
      <c r="B6" s="4" t="s">
        <v>524</v>
      </c>
      <c r="C6" s="4" t="s">
        <v>524</v>
      </c>
    </row>
    <row r="7" spans="1:3">
      <c r="A7" s="4" t="s">
        <v>525</v>
      </c>
    </row>
    <row r="8" spans="1:3">
      <c r="A8" s="4" t="s">
        <v>361</v>
      </c>
      <c r="B8" s="4" t="s">
        <v>526</v>
      </c>
      <c r="C8" s="4" t="s">
        <v>526</v>
      </c>
    </row>
    <row r="9" spans="1:3">
      <c r="A9" s="4" t="s">
        <v>527</v>
      </c>
    </row>
    <row r="10" spans="1:3">
      <c r="A10" s="4" t="s">
        <v>361</v>
      </c>
      <c r="B10" s="4" t="s">
        <v>528</v>
      </c>
      <c r="C10" s="4" t="s">
        <v>528</v>
      </c>
    </row>
    <row r="11" spans="1:3">
      <c r="A11" s="4" t="s">
        <v>529</v>
      </c>
    </row>
    <row r="12" spans="1:3">
      <c r="A12" s="4" t="s">
        <v>361</v>
      </c>
      <c r="B12" s="4" t="s">
        <v>530</v>
      </c>
      <c r="C12" s="4" t="s">
        <v>530</v>
      </c>
    </row>
    <row r="13" spans="1:3">
      <c r="A13" s="4" t="s">
        <v>531</v>
      </c>
    </row>
    <row r="14" spans="1:3">
      <c r="A14" s="4" t="s">
        <v>361</v>
      </c>
      <c r="B14" s="4" t="s">
        <v>532</v>
      </c>
      <c r="C14" s="4" t="s">
        <v>532</v>
      </c>
    </row>
    <row r="15" spans="1:3">
      <c r="A15" s="4" t="s">
        <v>533</v>
      </c>
    </row>
    <row r="16" spans="1:3">
      <c r="A16" s="4" t="s">
        <v>361</v>
      </c>
      <c r="B16" s="4" t="s">
        <v>534</v>
      </c>
      <c r="C16" s="4" t="s">
        <v>5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5</v>
      </c>
      <c r="B1" s="2" t="s">
        <v>1</v>
      </c>
    </row>
    <row r="2" spans="1:3">
      <c r="B2" s="2" t="s">
        <v>68</v>
      </c>
      <c r="C2" s="2" t="s">
        <v>69</v>
      </c>
    </row>
    <row r="3" spans="1:3">
      <c r="A3" s="3" t="s">
        <v>536</v>
      </c>
    </row>
    <row r="4" spans="1:3">
      <c r="A4" s="4" t="s">
        <v>75</v>
      </c>
      <c r="B4" s="6" t="n">
        <v>47665674</v>
      </c>
      <c r="C4" s="6" t="n">
        <v>58829900</v>
      </c>
    </row>
    <row r="5" spans="1:3">
      <c r="A5" s="4" t="s">
        <v>537</v>
      </c>
      <c r="B5" s="5" t="n">
        <v>34121894</v>
      </c>
      <c r="C5" s="5" t="n">
        <v>41947684</v>
      </c>
    </row>
    <row r="6" spans="1:3">
      <c r="A6" s="4" t="s">
        <v>538</v>
      </c>
      <c r="B6" s="5" t="n">
        <v>13543780</v>
      </c>
      <c r="C6" s="5" t="n">
        <v>16882216</v>
      </c>
    </row>
    <row r="7" spans="1:3">
      <c r="A7" s="4" t="s">
        <v>539</v>
      </c>
      <c r="B7" s="5" t="n">
        <v>261625</v>
      </c>
      <c r="C7" s="5" t="n">
        <v>411805</v>
      </c>
    </row>
    <row r="8" spans="1:3">
      <c r="A8" s="4" t="s">
        <v>540</v>
      </c>
      <c r="B8" s="5" t="n">
        <v>4607693</v>
      </c>
      <c r="C8" s="5" t="n">
        <v>8926753</v>
      </c>
    </row>
    <row r="9" spans="1:3">
      <c r="A9" s="4" t="s">
        <v>541</v>
      </c>
    </row>
    <row r="10" spans="1:3">
      <c r="A10" s="3" t="s">
        <v>536</v>
      </c>
    </row>
    <row r="11" spans="1:3">
      <c r="A11" s="4" t="s">
        <v>537</v>
      </c>
      <c r="B11" s="5" t="n">
        <v>34121894</v>
      </c>
      <c r="C11" s="5" t="n">
        <v>41947684</v>
      </c>
    </row>
    <row r="12" spans="1:3">
      <c r="A12" s="4" t="s">
        <v>538</v>
      </c>
      <c r="B12" s="5" t="n">
        <v>13543780</v>
      </c>
      <c r="C12" s="5" t="n">
        <v>16882216</v>
      </c>
    </row>
    <row r="13" spans="1:3">
      <c r="A13" s="4" t="s">
        <v>539</v>
      </c>
      <c r="B13" s="5" t="n">
        <v>478594</v>
      </c>
      <c r="C13" s="5" t="n">
        <v>412093</v>
      </c>
    </row>
    <row r="14" spans="1:3">
      <c r="A14" s="4" t="s">
        <v>542</v>
      </c>
      <c r="B14" s="5" t="n">
        <v>1364303</v>
      </c>
      <c r="C14" s="5" t="n">
        <v>1441180</v>
      </c>
    </row>
    <row r="15" spans="1:3">
      <c r="A15" s="4" t="s">
        <v>540</v>
      </c>
      <c r="B15" s="5" t="n">
        <v>5706854</v>
      </c>
      <c r="C15" s="5" t="n">
        <v>9758562</v>
      </c>
    </row>
    <row r="16" spans="1:3">
      <c r="A16" s="4" t="s">
        <v>543</v>
      </c>
    </row>
    <row r="17" spans="1:3">
      <c r="A17" s="3" t="s">
        <v>536</v>
      </c>
    </row>
    <row r="18" spans="1:3">
      <c r="A18" s="4" t="s">
        <v>537</v>
      </c>
      <c r="B18" s="5" t="n">
        <v>27450566</v>
      </c>
      <c r="C18" s="5" t="n">
        <v>28618875</v>
      </c>
    </row>
    <row r="19" spans="1:3">
      <c r="A19" s="4" t="s">
        <v>538</v>
      </c>
      <c r="B19" s="5" t="n">
        <v>12528336</v>
      </c>
      <c r="C19" s="5" t="n">
        <v>14616190</v>
      </c>
    </row>
    <row r="20" spans="1:3">
      <c r="A20" s="4" t="s">
        <v>539</v>
      </c>
      <c r="B20" s="5" t="n">
        <v>341697</v>
      </c>
      <c r="C20" s="5" t="n">
        <v>324643</v>
      </c>
    </row>
    <row r="21" spans="1:3">
      <c r="A21" s="4" t="s">
        <v>542</v>
      </c>
      <c r="B21" s="5" t="n">
        <v>453671</v>
      </c>
      <c r="C21" s="5" t="n">
        <v>478400</v>
      </c>
    </row>
    <row r="22" spans="1:3">
      <c r="A22" s="4" t="s">
        <v>540</v>
      </c>
      <c r="B22" s="5" t="n">
        <v>8245282</v>
      </c>
      <c r="C22" s="5" t="n">
        <v>10235984</v>
      </c>
    </row>
    <row r="23" spans="1:3">
      <c r="A23" s="4" t="s">
        <v>544</v>
      </c>
    </row>
    <row r="24" spans="1:3">
      <c r="A24" s="3" t="s">
        <v>536</v>
      </c>
    </row>
    <row r="25" spans="1:3">
      <c r="A25" s="4" t="s">
        <v>537</v>
      </c>
      <c r="B25" s="5" t="n">
        <v>25504</v>
      </c>
      <c r="C25" s="5" t="n">
        <v>3463818</v>
      </c>
    </row>
    <row r="26" spans="1:3">
      <c r="A26" s="4" t="s">
        <v>538</v>
      </c>
      <c r="B26" s="5" t="n">
        <v>528189</v>
      </c>
      <c r="C26" s="5" t="n">
        <v>115653</v>
      </c>
    </row>
    <row r="27" spans="1:3">
      <c r="A27" s="4" t="s">
        <v>539</v>
      </c>
      <c r="B27" s="5" t="n">
        <v>128959</v>
      </c>
      <c r="C27" s="5" t="n">
        <v>85828</v>
      </c>
    </row>
    <row r="28" spans="1:3">
      <c r="A28" s="4" t="s">
        <v>542</v>
      </c>
      <c r="B28" s="5" t="n">
        <v>51141</v>
      </c>
      <c r="C28" s="5" t="n">
        <v>72715</v>
      </c>
    </row>
    <row r="29" spans="1:3">
      <c r="A29" s="4" t="s">
        <v>540</v>
      </c>
      <c r="B29" s="5" t="n">
        <v>-149755</v>
      </c>
      <c r="C29" s="5" t="n">
        <v>-734126</v>
      </c>
    </row>
    <row r="30" spans="1:3">
      <c r="A30" s="4" t="s">
        <v>545</v>
      </c>
    </row>
    <row r="31" spans="1:3">
      <c r="A31" s="3" t="s">
        <v>536</v>
      </c>
    </row>
    <row r="32" spans="1:3">
      <c r="A32" s="4" t="s">
        <v>537</v>
      </c>
      <c r="B32" s="5" t="n">
        <v>6645824</v>
      </c>
      <c r="C32" s="5" t="n">
        <v>9864991</v>
      </c>
    </row>
    <row r="33" spans="1:3">
      <c r="A33" s="4" t="s">
        <v>538</v>
      </c>
      <c r="B33" s="5" t="n">
        <v>487255</v>
      </c>
      <c r="C33" s="5" t="n">
        <v>2150373</v>
      </c>
    </row>
    <row r="34" spans="1:3">
      <c r="A34" s="4" t="s">
        <v>539</v>
      </c>
      <c r="B34" s="5" t="n">
        <v>7938</v>
      </c>
      <c r="C34" s="5" t="n">
        <v>1622</v>
      </c>
    </row>
    <row r="35" spans="1:3">
      <c r="A35" s="4" t="s">
        <v>542</v>
      </c>
      <c r="B35" s="5" t="n">
        <v>859491</v>
      </c>
      <c r="C35" s="5" t="n">
        <v>890065</v>
      </c>
    </row>
    <row r="36" spans="1:3">
      <c r="A36" s="4" t="s">
        <v>540</v>
      </c>
      <c r="B36" s="5" t="n">
        <v>-2388673</v>
      </c>
      <c r="C36" s="5" t="n">
        <v>256704</v>
      </c>
    </row>
    <row r="37" spans="1:3">
      <c r="A37" s="4" t="s">
        <v>546</v>
      </c>
    </row>
    <row r="38" spans="1:3">
      <c r="A38" s="3" t="s">
        <v>536</v>
      </c>
    </row>
    <row r="39" spans="1:3">
      <c r="A39" s="4" t="s">
        <v>75</v>
      </c>
      <c r="B39" s="5" t="n">
        <v>47665674</v>
      </c>
      <c r="C39" s="5" t="n">
        <v>58829900</v>
      </c>
    </row>
    <row r="40" spans="1:3">
      <c r="A40" s="4" t="s">
        <v>547</v>
      </c>
    </row>
    <row r="41" spans="1:3">
      <c r="A41" s="3" t="s">
        <v>536</v>
      </c>
    </row>
    <row r="42" spans="1:3">
      <c r="A42" s="4" t="s">
        <v>75</v>
      </c>
      <c r="B42" s="5" t="n">
        <v>39978902</v>
      </c>
      <c r="C42" s="5" t="n">
        <v>43235065</v>
      </c>
    </row>
    <row r="43" spans="1:3">
      <c r="A43" s="4" t="s">
        <v>548</v>
      </c>
    </row>
    <row r="44" spans="1:3">
      <c r="A44" s="3" t="s">
        <v>536</v>
      </c>
    </row>
    <row r="45" spans="1:3">
      <c r="A45" s="4" t="s">
        <v>75</v>
      </c>
      <c r="B45" s="5" t="n">
        <v>553693</v>
      </c>
      <c r="C45" s="5" t="n">
        <v>3579471</v>
      </c>
    </row>
    <row r="46" spans="1:3">
      <c r="A46" s="4" t="s">
        <v>549</v>
      </c>
    </row>
    <row r="47" spans="1:3">
      <c r="A47" s="3" t="s">
        <v>536</v>
      </c>
    </row>
    <row r="48" spans="1:3">
      <c r="A48" s="4" t="s">
        <v>75</v>
      </c>
      <c r="B48" s="5" t="n">
        <v>7133079</v>
      </c>
      <c r="C48" s="5" t="n">
        <v>12015364</v>
      </c>
    </row>
    <row r="49" spans="1:3">
      <c r="A49" s="4" t="s">
        <v>550</v>
      </c>
    </row>
    <row r="50" spans="1:3">
      <c r="A50" s="3" t="s">
        <v>536</v>
      </c>
    </row>
    <row r="51" spans="1:3">
      <c r="A51" s="4" t="s">
        <v>75</v>
      </c>
      <c r="B51" s="5" t="n">
        <v>1666487</v>
      </c>
      <c r="C51" s="5" t="n">
        <v>1302766</v>
      </c>
    </row>
    <row r="52" spans="1:3">
      <c r="A52" s="4" t="s">
        <v>551</v>
      </c>
    </row>
    <row r="53" spans="1:3">
      <c r="A53" s="3" t="s">
        <v>536</v>
      </c>
    </row>
    <row r="54" spans="1:3">
      <c r="A54" s="4" t="s">
        <v>75</v>
      </c>
      <c r="B54" s="5" t="n">
        <v>576302</v>
      </c>
      <c r="C54" s="5" t="n">
        <v>736527</v>
      </c>
    </row>
    <row r="55" spans="1:3">
      <c r="A55" s="4" t="s">
        <v>552</v>
      </c>
    </row>
    <row r="56" spans="1:3">
      <c r="A56" s="3" t="s">
        <v>536</v>
      </c>
    </row>
    <row r="57" spans="1:3">
      <c r="A57" s="4" t="s">
        <v>75</v>
      </c>
      <c r="B57" s="5" t="n">
        <v>12345</v>
      </c>
      <c r="C57" s="5" t="n">
        <v>11988</v>
      </c>
    </row>
    <row r="58" spans="1:3">
      <c r="A58" s="4" t="s">
        <v>553</v>
      </c>
    </row>
    <row r="59" spans="1:3">
      <c r="A59" s="3" t="s">
        <v>536</v>
      </c>
    </row>
    <row r="60" spans="1:3">
      <c r="A60" s="4" t="s">
        <v>75</v>
      </c>
      <c r="B60" s="6" t="n">
        <v>1077840</v>
      </c>
      <c r="C60" s="6" t="n">
        <v>5542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4</v>
      </c>
      <c r="B1" s="2" t="s">
        <v>1</v>
      </c>
    </row>
    <row r="2" spans="1:3">
      <c r="B2" s="2" t="s">
        <v>68</v>
      </c>
      <c r="C2" s="2" t="s">
        <v>69</v>
      </c>
    </row>
    <row r="3" spans="1:3">
      <c r="A3" s="3" t="s">
        <v>536</v>
      </c>
    </row>
    <row r="4" spans="1:3">
      <c r="A4" s="4" t="s">
        <v>555</v>
      </c>
      <c r="B4" s="6" t="n">
        <v>47665674</v>
      </c>
      <c r="C4" s="6" t="n">
        <v>58829900</v>
      </c>
    </row>
    <row r="5" spans="1:3">
      <c r="A5" s="4" t="s">
        <v>556</v>
      </c>
    </row>
    <row r="6" spans="1:3">
      <c r="A6" s="3" t="s">
        <v>536</v>
      </c>
    </row>
    <row r="7" spans="1:3">
      <c r="A7" s="4" t="s">
        <v>555</v>
      </c>
      <c r="B7" s="5" t="n">
        <v>2224108</v>
      </c>
      <c r="C7" s="5" t="n">
        <v>2333883</v>
      </c>
    </row>
    <row r="8" spans="1:3">
      <c r="A8" s="4" t="s">
        <v>557</v>
      </c>
    </row>
    <row r="9" spans="1:3">
      <c r="A9" s="3" t="s">
        <v>536</v>
      </c>
    </row>
    <row r="10" spans="1:3">
      <c r="A10" s="4" t="s">
        <v>555</v>
      </c>
      <c r="B10" s="5" t="n">
        <v>37562996</v>
      </c>
      <c r="C10" s="5" t="n">
        <v>32548426</v>
      </c>
    </row>
    <row r="11" spans="1:3">
      <c r="A11" s="4" t="s">
        <v>558</v>
      </c>
    </row>
    <row r="12" spans="1:3">
      <c r="A12" s="3" t="s">
        <v>536</v>
      </c>
    </row>
    <row r="13" spans="1:3">
      <c r="A13" s="4" t="s">
        <v>555</v>
      </c>
      <c r="B13" s="5" t="n">
        <v>191798</v>
      </c>
      <c r="C13" s="5" t="n">
        <v>8352756</v>
      </c>
    </row>
    <row r="14" spans="1:3">
      <c r="A14" s="4" t="s">
        <v>544</v>
      </c>
    </row>
    <row r="15" spans="1:3">
      <c r="A15" s="3" t="s">
        <v>536</v>
      </c>
    </row>
    <row r="16" spans="1:3">
      <c r="A16" s="4" t="s">
        <v>555</v>
      </c>
      <c r="B16" s="5" t="n">
        <v>553693</v>
      </c>
      <c r="C16" s="5" t="n">
        <v>3579471</v>
      </c>
    </row>
    <row r="17" spans="1:3">
      <c r="A17" s="4" t="s">
        <v>559</v>
      </c>
    </row>
    <row r="18" spans="1:3">
      <c r="A18" s="3" t="s">
        <v>536</v>
      </c>
    </row>
    <row r="19" spans="1:3">
      <c r="A19" s="4" t="s">
        <v>555</v>
      </c>
      <c r="B19" s="5" t="n">
        <v>5705202</v>
      </c>
      <c r="C19" s="5" t="n">
        <v>11387102</v>
      </c>
    </row>
    <row r="20" spans="1:3">
      <c r="A20" s="4" t="s">
        <v>560</v>
      </c>
    </row>
    <row r="21" spans="1:3">
      <c r="A21" s="3" t="s">
        <v>536</v>
      </c>
    </row>
    <row r="22" spans="1:3">
      <c r="A22" s="4" t="s">
        <v>555</v>
      </c>
      <c r="B22" s="6" t="n">
        <v>1427877</v>
      </c>
      <c r="C22" s="6" t="n">
        <v>6282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1</v>
      </c>
      <c r="B1" s="2" t="s">
        <v>1</v>
      </c>
    </row>
    <row r="2" spans="1:3">
      <c r="B2" s="2" t="s">
        <v>68</v>
      </c>
      <c r="C2" s="2" t="s">
        <v>69</v>
      </c>
    </row>
    <row r="3" spans="1:3">
      <c r="A3" s="3" t="s">
        <v>536</v>
      </c>
    </row>
    <row r="4" spans="1:3">
      <c r="A4" s="4" t="s">
        <v>75</v>
      </c>
      <c r="B4" s="6" t="n">
        <v>47665674</v>
      </c>
      <c r="C4" s="6" t="n">
        <v>58829900</v>
      </c>
    </row>
    <row r="5" spans="1:3">
      <c r="A5" s="4" t="s">
        <v>562</v>
      </c>
    </row>
    <row r="6" spans="1:3">
      <c r="A6" s="3" t="s">
        <v>536</v>
      </c>
    </row>
    <row r="7" spans="1:3">
      <c r="A7" s="4" t="s">
        <v>75</v>
      </c>
      <c r="B7" s="5" t="n">
        <v>47109549</v>
      </c>
      <c r="C7" s="5" t="n">
        <v>58129408</v>
      </c>
    </row>
    <row r="8" spans="1:3">
      <c r="A8" s="4" t="s">
        <v>563</v>
      </c>
    </row>
    <row r="9" spans="1:3">
      <c r="A9" s="3" t="s">
        <v>536</v>
      </c>
    </row>
    <row r="10" spans="1:3">
      <c r="A10" s="4" t="s">
        <v>75</v>
      </c>
      <c r="B10" s="6" t="n">
        <v>556125</v>
      </c>
      <c r="C10" s="6" t="n">
        <v>7004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4</v>
      </c>
      <c r="B1" s="2" t="s">
        <v>1</v>
      </c>
    </row>
    <row r="2" spans="1:3">
      <c r="B2" s="2" t="s">
        <v>68</v>
      </c>
      <c r="C2" s="2" t="s">
        <v>69</v>
      </c>
    </row>
    <row r="3" spans="1:3">
      <c r="A3" s="3" t="s">
        <v>565</v>
      </c>
    </row>
    <row r="4" spans="1:3">
      <c r="A4" s="4" t="s">
        <v>75</v>
      </c>
      <c r="B4" s="6" t="n">
        <v>47665674</v>
      </c>
      <c r="C4" s="6" t="n">
        <v>58829900</v>
      </c>
    </row>
    <row r="5" spans="1:3">
      <c r="A5" s="4" t="s">
        <v>566</v>
      </c>
    </row>
    <row r="6" spans="1:3">
      <c r="A6" s="3" t="s">
        <v>565</v>
      </c>
    </row>
    <row r="7" spans="1:3">
      <c r="A7" s="4" t="s">
        <v>75</v>
      </c>
      <c r="B7" s="5" t="n">
        <v>47109549</v>
      </c>
      <c r="C7" s="5" t="n">
        <v>58129408</v>
      </c>
    </row>
    <row r="8" spans="1:3">
      <c r="A8" s="4" t="s">
        <v>563</v>
      </c>
    </row>
    <row r="9" spans="1:3">
      <c r="A9" s="3" t="s">
        <v>565</v>
      </c>
    </row>
    <row r="10" spans="1:3">
      <c r="A10" s="4" t="s">
        <v>75</v>
      </c>
      <c r="B10" s="6" t="n">
        <v>556125</v>
      </c>
      <c r="C10" s="6" t="n">
        <v>700492</v>
      </c>
    </row>
    <row r="11" spans="1:3">
      <c r="A11" s="4" t="s">
        <v>360</v>
      </c>
    </row>
    <row r="12" spans="1:3">
      <c r="A12" s="3" t="s">
        <v>565</v>
      </c>
    </row>
    <row r="13" spans="1:3">
      <c r="A13" s="4" t="s">
        <v>361</v>
      </c>
      <c r="B13" s="4" t="s">
        <v>362</v>
      </c>
      <c r="C13" s="4" t="s">
        <v>363</v>
      </c>
    </row>
    <row r="14" spans="1:3">
      <c r="A14" s="4" t="s">
        <v>567</v>
      </c>
    </row>
    <row r="15" spans="1:3">
      <c r="A15" s="3" t="s">
        <v>565</v>
      </c>
    </row>
    <row r="16" spans="1:3">
      <c r="A16" s="4" t="s">
        <v>361</v>
      </c>
      <c r="B16" s="4" t="s">
        <v>568</v>
      </c>
    </row>
    <row r="17" spans="1:3">
      <c r="A17" s="4" t="s">
        <v>569</v>
      </c>
    </row>
    <row r="18" spans="1:3">
      <c r="A18" s="3" t="s">
        <v>565</v>
      </c>
    </row>
    <row r="19" spans="1:3">
      <c r="A19" s="4" t="s">
        <v>361</v>
      </c>
      <c r="B19" s="4" t="s">
        <v>570</v>
      </c>
    </row>
    <row r="20" spans="1:3">
      <c r="A20" s="4" t="s">
        <v>571</v>
      </c>
    </row>
    <row r="21" spans="1:3">
      <c r="A21" s="3" t="s">
        <v>565</v>
      </c>
    </row>
    <row r="22" spans="1:3">
      <c r="A22" s="4" t="s">
        <v>361</v>
      </c>
      <c r="B22" s="4" t="s">
        <v>572</v>
      </c>
    </row>
    <row r="23" spans="1:3">
      <c r="A23" s="4" t="s">
        <v>573</v>
      </c>
    </row>
    <row r="24" spans="1:3">
      <c r="A24" s="3" t="s">
        <v>565</v>
      </c>
    </row>
    <row r="25" spans="1:3">
      <c r="A25" s="4" t="s">
        <v>361</v>
      </c>
      <c r="B25" s="4" t="s">
        <v>5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576</v>
      </c>
    </row>
    <row r="2" spans="1:2">
      <c r="A2" s="3" t="s">
        <v>577</v>
      </c>
    </row>
    <row r="3" spans="1:2">
      <c r="A3" s="4" t="s">
        <v>578</v>
      </c>
      <c r="B3" s="6" t="n">
        <v>2000000</v>
      </c>
    </row>
    <row r="4" spans="1:2">
      <c r="A4" s="4" t="s">
        <v>579</v>
      </c>
      <c r="B4" s="4" t="s">
        <v>580</v>
      </c>
    </row>
    <row r="5" spans="1:2">
      <c r="A5" s="4" t="s">
        <v>581</v>
      </c>
      <c r="B5" s="4" t="s">
        <v>5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68</v>
      </c>
      <c r="C2" s="2" t="s">
        <v>69</v>
      </c>
    </row>
    <row r="3" spans="1:3">
      <c r="A3" s="3" t="s">
        <v>130</v>
      </c>
    </row>
    <row r="4" spans="1:3">
      <c r="A4" s="4" t="s">
        <v>92</v>
      </c>
      <c r="B4" s="6" t="n">
        <v>4607693</v>
      </c>
      <c r="C4" s="6" t="n">
        <v>8926753</v>
      </c>
    </row>
    <row r="5" spans="1:3">
      <c r="A5" s="3" t="s">
        <v>131</v>
      </c>
    </row>
    <row r="6" spans="1:3">
      <c r="A6" s="4" t="s">
        <v>132</v>
      </c>
      <c r="B6" s="5" t="n">
        <v>246204</v>
      </c>
      <c r="C6" s="5" t="n">
        <v>972642</v>
      </c>
    </row>
    <row r="7" spans="1:3">
      <c r="A7" s="4" t="s">
        <v>133</v>
      </c>
      <c r="B7" s="5" t="n">
        <v>1899004</v>
      </c>
      <c r="C7" s="5" t="n">
        <v>-8547</v>
      </c>
    </row>
    <row r="8" spans="1:3">
      <c r="A8" s="4" t="s">
        <v>134</v>
      </c>
      <c r="B8" s="5" t="n">
        <v>59742</v>
      </c>
      <c r="C8" s="5" t="n">
        <v>0</v>
      </c>
    </row>
    <row r="9" spans="1:3">
      <c r="A9" s="4" t="s">
        <v>135</v>
      </c>
      <c r="B9" s="5" t="n">
        <v>-84414</v>
      </c>
      <c r="C9" s="5" t="n">
        <v>156775</v>
      </c>
    </row>
    <row r="10" spans="1:3">
      <c r="A10" s="4" t="s">
        <v>136</v>
      </c>
      <c r="B10" s="5" t="n">
        <v>1180090</v>
      </c>
      <c r="C10" s="5" t="n">
        <v>1244154</v>
      </c>
    </row>
    <row r="11" spans="1:3">
      <c r="A11" s="4" t="s">
        <v>137</v>
      </c>
      <c r="B11" s="5" t="n">
        <v>-98473</v>
      </c>
      <c r="C11" s="5" t="n">
        <v>163987</v>
      </c>
    </row>
    <row r="12" spans="1:3">
      <c r="A12" s="4" t="s">
        <v>138</v>
      </c>
      <c r="B12" s="5" t="n">
        <v>184213</v>
      </c>
      <c r="C12" s="5" t="n">
        <v>197026</v>
      </c>
    </row>
    <row r="13" spans="1:3">
      <c r="A13" s="3" t="s">
        <v>139</v>
      </c>
    </row>
    <row r="14" spans="1:3">
      <c r="A14" s="4" t="s">
        <v>140</v>
      </c>
      <c r="B14" s="5" t="n">
        <v>-3192557</v>
      </c>
      <c r="C14" s="5" t="n">
        <v>-212550</v>
      </c>
    </row>
    <row r="15" spans="1:3">
      <c r="A15" s="4" t="s">
        <v>42</v>
      </c>
      <c r="B15" s="5" t="n">
        <v>-11438701</v>
      </c>
      <c r="C15" s="5" t="n">
        <v>-5762321</v>
      </c>
    </row>
    <row r="16" spans="1:3">
      <c r="A16" s="4" t="s">
        <v>141</v>
      </c>
      <c r="B16" s="5" t="n">
        <v>-97373</v>
      </c>
      <c r="C16" s="5" t="n">
        <v>20295</v>
      </c>
    </row>
    <row r="17" spans="1:3">
      <c r="A17" s="4" t="s">
        <v>142</v>
      </c>
      <c r="B17" s="5" t="n">
        <v>-11192</v>
      </c>
      <c r="C17" s="5" t="n">
        <v>-49507</v>
      </c>
    </row>
    <row r="18" spans="1:3">
      <c r="A18" s="4" t="s">
        <v>51</v>
      </c>
      <c r="B18" s="5" t="n">
        <v>-965208</v>
      </c>
      <c r="C18" s="5" t="n">
        <v>-486409</v>
      </c>
    </row>
    <row r="19" spans="1:3">
      <c r="A19" s="4" t="s">
        <v>52</v>
      </c>
      <c r="B19" s="5" t="n">
        <v>244020</v>
      </c>
      <c r="C19" s="5" t="n">
        <v>76546</v>
      </c>
    </row>
    <row r="20" spans="1:3">
      <c r="A20" s="4" t="s">
        <v>53</v>
      </c>
      <c r="B20" s="5" t="n">
        <v>87175</v>
      </c>
      <c r="C20" s="5" t="n">
        <v>-1516651</v>
      </c>
    </row>
    <row r="21" spans="1:3">
      <c r="A21" s="4" t="s">
        <v>55</v>
      </c>
      <c r="B21" s="5" t="n">
        <v>346725</v>
      </c>
      <c r="C21" s="5" t="n">
        <v>728339</v>
      </c>
    </row>
    <row r="22" spans="1:3">
      <c r="A22" s="4" t="s">
        <v>143</v>
      </c>
      <c r="B22" s="5" t="n">
        <v>-7033052</v>
      </c>
      <c r="C22" s="5" t="n">
        <v>4450532</v>
      </c>
    </row>
    <row r="23" spans="1:3">
      <c r="A23" s="3" t="s">
        <v>144</v>
      </c>
    </row>
    <row r="24" spans="1:3">
      <c r="A24" s="4" t="s">
        <v>145</v>
      </c>
      <c r="B24" s="5" t="n">
        <v>-10819</v>
      </c>
      <c r="C24" s="5" t="n">
        <v>-242552</v>
      </c>
    </row>
    <row r="25" spans="1:3">
      <c r="A25" s="4" t="s">
        <v>146</v>
      </c>
      <c r="B25" s="5" t="n">
        <v>0</v>
      </c>
      <c r="C25" s="5" t="n">
        <v>32940</v>
      </c>
    </row>
    <row r="26" spans="1:3">
      <c r="A26" s="4" t="s">
        <v>147</v>
      </c>
      <c r="B26" s="5" t="n">
        <v>1505770</v>
      </c>
      <c r="C26" s="5" t="n">
        <v>1085752</v>
      </c>
    </row>
    <row r="27" spans="1:3">
      <c r="A27" s="4" t="s">
        <v>46</v>
      </c>
      <c r="B27" s="5" t="n">
        <v>-3372925</v>
      </c>
      <c r="C27" s="5" t="n">
        <v>-8030000</v>
      </c>
    </row>
    <row r="28" spans="1:3">
      <c r="A28" s="4" t="s">
        <v>148</v>
      </c>
      <c r="B28" s="5" t="n">
        <v>-1877974</v>
      </c>
      <c r="C28" s="5" t="n">
        <v>-7153860</v>
      </c>
    </row>
    <row r="29" spans="1:3">
      <c r="A29" s="3" t="s">
        <v>149</v>
      </c>
    </row>
    <row r="30" spans="1:3">
      <c r="A30" s="4" t="s">
        <v>150</v>
      </c>
      <c r="B30" s="5" t="n">
        <v>-343316</v>
      </c>
      <c r="C30" s="5" t="n">
        <v>3533200</v>
      </c>
    </row>
    <row r="31" spans="1:3">
      <c r="A31" s="4" t="s">
        <v>151</v>
      </c>
      <c r="B31" s="5" t="n">
        <v>885694</v>
      </c>
      <c r="C31" s="5" t="n">
        <v>0</v>
      </c>
    </row>
    <row r="32" spans="1:3">
      <c r="A32" s="4" t="s">
        <v>152</v>
      </c>
      <c r="B32" s="5" t="n">
        <v>4818464</v>
      </c>
      <c r="C32" s="5" t="n">
        <v>2248400</v>
      </c>
    </row>
    <row r="33" spans="1:3">
      <c r="A33" s="4" t="s">
        <v>153</v>
      </c>
      <c r="B33" s="5" t="n">
        <v>-3011540</v>
      </c>
      <c r="C33" s="5" t="n">
        <v>-9314800</v>
      </c>
    </row>
    <row r="34" spans="1:3">
      <c r="A34" s="4" t="s">
        <v>154</v>
      </c>
      <c r="B34" s="5" t="n">
        <v>7001831</v>
      </c>
      <c r="C34" s="5" t="n">
        <v>12012880</v>
      </c>
    </row>
    <row r="35" spans="1:3">
      <c r="A35" s="4" t="s">
        <v>155</v>
      </c>
      <c r="B35" s="5" t="n">
        <v>-8251620</v>
      </c>
      <c r="C35" s="5" t="n">
        <v>-5299800</v>
      </c>
    </row>
    <row r="36" spans="1:3">
      <c r="A36" s="4" t="s">
        <v>156</v>
      </c>
      <c r="B36" s="5" t="n">
        <v>7957100</v>
      </c>
      <c r="C36" s="5" t="n">
        <v>5663122</v>
      </c>
    </row>
    <row r="37" spans="1:3">
      <c r="A37" s="4" t="s">
        <v>157</v>
      </c>
      <c r="B37" s="5" t="n">
        <v>9056613</v>
      </c>
      <c r="C37" s="5" t="n">
        <v>8843002</v>
      </c>
    </row>
    <row r="38" spans="1:3">
      <c r="A38" s="4" t="s">
        <v>158</v>
      </c>
      <c r="B38" s="5" t="n">
        <v>-476134</v>
      </c>
      <c r="C38" s="5" t="n">
        <v>-281560</v>
      </c>
    </row>
    <row r="39" spans="1:3">
      <c r="A39" s="4" t="s">
        <v>159</v>
      </c>
      <c r="B39" s="5" t="n">
        <v>-330547</v>
      </c>
      <c r="C39" s="5" t="n">
        <v>5858114</v>
      </c>
    </row>
    <row r="40" spans="1:3">
      <c r="A40" s="4" t="s">
        <v>160</v>
      </c>
      <c r="B40" s="5" t="n">
        <v>6273389</v>
      </c>
      <c r="C40" s="5" t="n">
        <v>415275</v>
      </c>
    </row>
    <row r="41" spans="1:3">
      <c r="A41" s="4" t="s">
        <v>161</v>
      </c>
      <c r="B41" s="5" t="n">
        <v>5942842</v>
      </c>
      <c r="C41" s="5" t="n">
        <v>6273389</v>
      </c>
    </row>
    <row r="42" spans="1:3">
      <c r="A42" s="3" t="s">
        <v>162</v>
      </c>
    </row>
    <row r="43" spans="1:3">
      <c r="A43" s="4" t="s">
        <v>163</v>
      </c>
      <c r="B43" s="5" t="n">
        <v>696435</v>
      </c>
      <c r="C43" s="5" t="n">
        <v>2892808</v>
      </c>
    </row>
    <row r="44" spans="1:3">
      <c r="A44" s="4" t="s">
        <v>164</v>
      </c>
      <c r="B44" s="5" t="n">
        <v>261625</v>
      </c>
      <c r="C44" s="5" t="n">
        <v>411805</v>
      </c>
    </row>
    <row r="45" spans="1:3">
      <c r="A45" s="3" t="s">
        <v>165</v>
      </c>
    </row>
    <row r="46" spans="1:3">
      <c r="A46" s="4" t="s">
        <v>166</v>
      </c>
      <c r="B46" s="6" t="n">
        <v>2160142</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68</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68</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6:16:49Z</dcterms:created>
  <dcterms:modified xmlns:dcterms="http://purl.org/dc/terms/" xmlns:xsi="http://www.w3.org/2001/XMLSchema-instance" xsi:type="dcterms:W3CDTF">2017-05-01T16:16:49Z</dcterms:modified>
</cp:coreProperties>
</file>